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 DESCRIPTION OF BUSINESS" sheetId="7" state="visible" r:id="rId7"/>
    <sheet xmlns:r="http://schemas.openxmlformats.org/officeDocument/2006/relationships" name="B. SUMMARY OF CRITICAL ACCOUNTI" sheetId="8" state="visible" r:id="rId8"/>
    <sheet xmlns:r="http://schemas.openxmlformats.org/officeDocument/2006/relationships" name="C. BALANCE SHEET COMPONENTS" sheetId="9" state="visible" r:id="rId9"/>
    <sheet xmlns:r="http://schemas.openxmlformats.org/officeDocument/2006/relationships" name="D. STOCKHOLDERS' EQUITY" sheetId="10" state="visible" r:id="rId10"/>
    <sheet xmlns:r="http://schemas.openxmlformats.org/officeDocument/2006/relationships" name="E. COMMITMENTS AND CONTINGENCIE" sheetId="11" state="visible" r:id="rId11"/>
    <sheet xmlns:r="http://schemas.openxmlformats.org/officeDocument/2006/relationships" name="F. 401(k) BENEFIT PLAN" sheetId="12" state="visible" r:id="rId12"/>
    <sheet xmlns:r="http://schemas.openxmlformats.org/officeDocument/2006/relationships" name="G. INCOME TAXES" sheetId="13" state="visible" r:id="rId13"/>
    <sheet xmlns:r="http://schemas.openxmlformats.org/officeDocument/2006/relationships" name="H. SUBSEQUENT EVENTS" sheetId="14" state="visible" r:id="rId14"/>
    <sheet xmlns:r="http://schemas.openxmlformats.org/officeDocument/2006/relationships" name="B. SUMMARY OF CRITICAL ACCOUN_2" sheetId="15" state="visible" r:id="rId15"/>
    <sheet xmlns:r="http://schemas.openxmlformats.org/officeDocument/2006/relationships" name="B. SUMMARY OF CRITICAL ACCOUN_3" sheetId="16" state="visible" r:id="rId16"/>
    <sheet xmlns:r="http://schemas.openxmlformats.org/officeDocument/2006/relationships" name="C. BALANCE SHEET COMPONENTS (Ta" sheetId="17" state="visible" r:id="rId17"/>
    <sheet xmlns:r="http://schemas.openxmlformats.org/officeDocument/2006/relationships" name="D. STOCKHOLDERS' EQUITY (Tables" sheetId="18" state="visible" r:id="rId18"/>
    <sheet xmlns:r="http://schemas.openxmlformats.org/officeDocument/2006/relationships" name="E. COMMITMENTS AND CONTINGENC_2" sheetId="19" state="visible" r:id="rId19"/>
    <sheet xmlns:r="http://schemas.openxmlformats.org/officeDocument/2006/relationships" name="G. INCOME TAXES (Tables)" sheetId="20" state="visible" r:id="rId20"/>
    <sheet xmlns:r="http://schemas.openxmlformats.org/officeDocument/2006/relationships" name="A. DESCRIPTION OF BUSINESS (Det" sheetId="21" state="visible" r:id="rId21"/>
    <sheet xmlns:r="http://schemas.openxmlformats.org/officeDocument/2006/relationships" name="B. SUMMARY OF CRITICAL ACCOUN_4" sheetId="22" state="visible" r:id="rId22"/>
    <sheet xmlns:r="http://schemas.openxmlformats.org/officeDocument/2006/relationships" name="B. SUMMARY OF CRITICAL ACCOUN_5" sheetId="23" state="visible" r:id="rId23"/>
    <sheet xmlns:r="http://schemas.openxmlformats.org/officeDocument/2006/relationships" name="B. SUMMARY OF CRITICAL ACCOUN_6" sheetId="24" state="visible" r:id="rId24"/>
    <sheet xmlns:r="http://schemas.openxmlformats.org/officeDocument/2006/relationships" name="B. SUMMARY OF CRITICAL ACCOUN_7" sheetId="25" state="visible" r:id="rId25"/>
    <sheet xmlns:r="http://schemas.openxmlformats.org/officeDocument/2006/relationships" name="B. SUMMARY OF CRITICAL ACCOUN_8" sheetId="26" state="visible" r:id="rId26"/>
    <sheet xmlns:r="http://schemas.openxmlformats.org/officeDocument/2006/relationships" name="B. SUMMARY OF CRITICAL ACCOUN_9" sheetId="27" state="visible" r:id="rId27"/>
    <sheet xmlns:r="http://schemas.openxmlformats.org/officeDocument/2006/relationships" name="B. SUMMARY OF CRITICAL ACCOU_10" sheetId="28" state="visible" r:id="rId28"/>
    <sheet xmlns:r="http://schemas.openxmlformats.org/officeDocument/2006/relationships" name="B. SUMMARY OF CRITICAL ACCOU_11" sheetId="29" state="visible" r:id="rId29"/>
    <sheet xmlns:r="http://schemas.openxmlformats.org/officeDocument/2006/relationships" name="C. BALANCE SHEET COMPONENTS (De" sheetId="30" state="visible" r:id="rId30"/>
    <sheet xmlns:r="http://schemas.openxmlformats.org/officeDocument/2006/relationships" name="C. BALANCE SHEET COMPONENTS (_2" sheetId="31" state="visible" r:id="rId31"/>
    <sheet xmlns:r="http://schemas.openxmlformats.org/officeDocument/2006/relationships" name="C. BALANCE SHEET COMPONENTS (_3" sheetId="32" state="visible" r:id="rId32"/>
    <sheet xmlns:r="http://schemas.openxmlformats.org/officeDocument/2006/relationships" name="D. STOCKHOLDERS' EQUITY (Detail" sheetId="33" state="visible" r:id="rId33"/>
    <sheet xmlns:r="http://schemas.openxmlformats.org/officeDocument/2006/relationships" name="D. STOCKHOLDERS' EQUITY (Deta_2" sheetId="34" state="visible" r:id="rId34"/>
    <sheet xmlns:r="http://schemas.openxmlformats.org/officeDocument/2006/relationships" name="D. STOCKHOLDERS' EQUITY (Deta_3" sheetId="35" state="visible" r:id="rId35"/>
    <sheet xmlns:r="http://schemas.openxmlformats.org/officeDocument/2006/relationships" name="D. STOCKHOLDERS' EQUITY (Deta_4" sheetId="36" state="visible" r:id="rId36"/>
    <sheet xmlns:r="http://schemas.openxmlformats.org/officeDocument/2006/relationships" name="D. STOCKHOLDERS' EQUITY (Deta_5" sheetId="37" state="visible" r:id="rId37"/>
    <sheet xmlns:r="http://schemas.openxmlformats.org/officeDocument/2006/relationships" name="D. STOCKHOLDERS' EQUITY (Deta_6" sheetId="38" state="visible" r:id="rId38"/>
    <sheet xmlns:r="http://schemas.openxmlformats.org/officeDocument/2006/relationships" name="D. STOCKHOLDERS' EQUITY (Deta_7" sheetId="39" state="visible" r:id="rId39"/>
    <sheet xmlns:r="http://schemas.openxmlformats.org/officeDocument/2006/relationships" name="D. STOCKHOLDERS' EQUITY (Deta_8" sheetId="40" state="visible" r:id="rId40"/>
    <sheet xmlns:r="http://schemas.openxmlformats.org/officeDocument/2006/relationships" name="E. COMMITMENTS AND CONTINGENC_3" sheetId="41" state="visible" r:id="rId41"/>
    <sheet xmlns:r="http://schemas.openxmlformats.org/officeDocument/2006/relationships" name="E. COMMITMENTS AND CONTINGENC_4" sheetId="42" state="visible" r:id="rId42"/>
    <sheet xmlns:r="http://schemas.openxmlformats.org/officeDocument/2006/relationships" name="F. 401(k) BENEFIT PLAN (Details" sheetId="43" state="visible" r:id="rId43"/>
    <sheet xmlns:r="http://schemas.openxmlformats.org/officeDocument/2006/relationships" name="G. INCOME TAXES (Details)" sheetId="44" state="visible" r:id="rId44"/>
    <sheet xmlns:r="http://schemas.openxmlformats.org/officeDocument/2006/relationships" name="G. INCOME TAXES (Details 1)" sheetId="45" state="visible" r:id="rId45"/>
    <sheet xmlns:r="http://schemas.openxmlformats.org/officeDocument/2006/relationships" name="G. INCOME TAXES (Details Narrat" sheetId="46" state="visible" r:id="rId46"/>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8</t>
  </si>
  <si>
    <t>Mar. 27, 2019</t>
  </si>
  <si>
    <t>Jun. 30, 2018</t>
  </si>
  <si>
    <t>Document And Entity Information</t>
  </si>
  <si>
    <t>Entity Registrant Name</t>
  </si>
  <si>
    <t>TENAX THERAPEUTICS, INC.</t>
  </si>
  <si>
    <t>Entity Central Index Key</t>
  </si>
  <si>
    <t>000003495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Marketable securities</t>
  </si>
  <si>
    <t>Accounts receivable</t>
  </si>
  <si>
    <t>Prepaid expenses</t>
  </si>
  <si>
    <t>Total current assets</t>
  </si>
  <si>
    <t>Property and equipment, net</t>
  </si>
  <si>
    <t>Other assets</t>
  </si>
  <si>
    <t>Total assets</t>
  </si>
  <si>
    <t>Current liabilities</t>
  </si>
  <si>
    <t>Accounts payable</t>
  </si>
  <si>
    <t>Accrued liabilities</t>
  </si>
  <si>
    <t>Warrant liabilities</t>
  </si>
  <si>
    <t>Total current liabilities</t>
  </si>
  <si>
    <t>Total liabilities</t>
  </si>
  <si>
    <t>Commitments and contingencies; see Note E</t>
  </si>
  <si>
    <t xml:space="preserve"> </t>
  </si>
  <si>
    <t>Stockholders' equity</t>
  </si>
  <si>
    <t>Preferred stock</t>
  </si>
  <si>
    <t>Common stock, par value $.0001 per share; authorized 400,000,000 shares; issued and outstanding 3,792,249 and 1,411,840, respectively</t>
  </si>
  <si>
    <t>Additional paid-in capital</t>
  </si>
  <si>
    <t>Accumulated other comprehensive gain (loss)</t>
  </si>
  <si>
    <t>Accumulated deficit</t>
  </si>
  <si>
    <t>Total stockholders' equity</t>
  </si>
  <si>
    <t>Total liabilities and stockholders' equity</t>
  </si>
  <si>
    <t>Series A Preferred Stock</t>
  </si>
  <si>
    <t>CONSOLIDATED BALANCE SHEETS (Parenthetical) - $ / shares</t>
  </si>
  <si>
    <t>Preferred stock, authorized</t>
  </si>
  <si>
    <t>Common stock, par value</t>
  </si>
  <si>
    <t>$ .0001</t>
  </si>
  <si>
    <t>Common stock, authorized</t>
  </si>
  <si>
    <t>Common stock, issued</t>
  </si>
  <si>
    <t>Common stock, outstanding</t>
  </si>
  <si>
    <t>Preferred stock, par value</t>
  </si>
  <si>
    <t>$ .001</t>
  </si>
  <si>
    <t>Preferred stock, issued</t>
  </si>
  <si>
    <t>Preferred stock, outstanding</t>
  </si>
  <si>
    <t>CONSOLIDATED STATEMENTS OF OPERATIONS AND COMPREHENSIVE LOSS - USD ($)</t>
  </si>
  <si>
    <t>Operating expenses</t>
  </si>
  <si>
    <t>General and administrative</t>
  </si>
  <si>
    <t>Research and development</t>
  </si>
  <si>
    <t>Total operating expenses</t>
  </si>
  <si>
    <t>Net operating loss</t>
  </si>
  <si>
    <t>Other income</t>
  </si>
  <si>
    <t>Deemed dividend on preferred stock</t>
  </si>
  <si>
    <t>Net loss</t>
  </si>
  <si>
    <t>Unrealized gain on marketable securities</t>
  </si>
  <si>
    <t>Total comprehensive loss</t>
  </si>
  <si>
    <t>Net loss per share, basic and diluted</t>
  </si>
  <si>
    <t>Weighted average number of common shares outstanding, basic and diluted</t>
  </si>
  <si>
    <t>CONSOLIDATED STATEMENTS OF STOCKHOLDERS' EQUITY - USD ($)</t>
  </si>
  <si>
    <t>Preferred Stock</t>
  </si>
  <si>
    <t>Common Stock</t>
  </si>
  <si>
    <t>Total</t>
  </si>
  <si>
    <t>Beginning Balance, Shares at Dec. 31, 2016</t>
  </si>
  <si>
    <t>Compensation on options and restricted stocks issued, Share</t>
  </si>
  <si>
    <t>Compensation on options and restricted stocks issued, Amount</t>
  </si>
  <si>
    <t>Par value adjustment due to reverse stock split</t>
  </si>
  <si>
    <t>Ending Balance, Shares at Dec. 31, 2017</t>
  </si>
  <si>
    <t>Ending Balance, Amount at Dec. 31, 2017</t>
  </si>
  <si>
    <t>Preferred stock sold, net of offering costs, Shares</t>
  </si>
  <si>
    <t>Preferred stock sold, net of offering costs, Amount</t>
  </si>
  <si>
    <t>Common stock issued for convertible preferred stock, Shares</t>
  </si>
  <si>
    <t>Common stock issued for convertible preferred stock, Amount</t>
  </si>
  <si>
    <t>Common stock issued for services rendered, Shares</t>
  </si>
  <si>
    <t>Common stock issued for services rendered, Amount</t>
  </si>
  <si>
    <t>Fractional shares of common stock due to reverse stock split</t>
  </si>
  <si>
    <t>Adoption of ASU 2017-11: Reclassification of equity related financial instruments</t>
  </si>
  <si>
    <t>Ending Balance, Shares at Dec. 31, 2018</t>
  </si>
  <si>
    <t>Ending Balance, Amount at Dec. 31, 2018</t>
  </si>
  <si>
    <t>CONSOLIDATED STATEMENTS OF CASH FLOWS - USD ($)</t>
  </si>
  <si>
    <t>CASH FLOWS FROM OPERATING ACTIVITIES</t>
  </si>
  <si>
    <t>Adjustments to reconcile net loss to net cash used in operating activities</t>
  </si>
  <si>
    <t>Depreciation and amortization</t>
  </si>
  <si>
    <t>Loss (Gain) on disposal of property and equipment</t>
  </si>
  <si>
    <t>Issuance and vesting of compensatory stock options and warrants</t>
  </si>
  <si>
    <t>Issuance of common stock for services rendered</t>
  </si>
  <si>
    <t>Issuance of common stock as compensation</t>
  </si>
  <si>
    <t>Change in the fair value of warrants</t>
  </si>
  <si>
    <t>Amortization of premium on marketable securities</t>
  </si>
  <si>
    <t>Changes in operating assets and liabilities</t>
  </si>
  <si>
    <t>Accounts receivable, prepaid expenses and other assets</t>
  </si>
  <si>
    <t>Accounts payable and accrued liabilities</t>
  </si>
  <si>
    <t>Net cash used in operating activities</t>
  </si>
  <si>
    <t>CASH FLOWS FROM INVESTING ACTIVITIES</t>
  </si>
  <si>
    <t>Purchase of marketable securities</t>
  </si>
  <si>
    <t>Sale of marketable securities</t>
  </si>
  <si>
    <t>Purchase of property and equipment</t>
  </si>
  <si>
    <t>Net cash provided by investing activities</t>
  </si>
  <si>
    <t>CASH FLOWS FROM FINANCING ACTIVITIES</t>
  </si>
  <si>
    <t>Proceeds for issuance of convertible preferred stock, net of issuance costs</t>
  </si>
  <si>
    <t>Net cash provided by financing activities</t>
  </si>
  <si>
    <t>Net change in cash and cash equivalents</t>
  </si>
  <si>
    <t>Cash and cash equivalents, beginning of period</t>
  </si>
  <si>
    <t>Cash and cash equivalents, end of period</t>
  </si>
  <si>
    <t>Non-cash financing activity</t>
  </si>
  <si>
    <t>A. DESCRIPTION OF BUSINESS</t>
  </si>
  <si>
    <t>Organization, Consolidation and Presentation of Financial Statements [Abstract]</t>
  </si>
  <si>
    <t>DESCRIPTION OF BUSINESS</t>
  </si>
  <si>
    <t xml:space="preserve">Description
of Business—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ndan, 2.5 mg/ml concentrate
for solution for infusion / 5ml vial in the United States and Canada. Reverse
Stock Split The
Company initiated a 1-for-20 reverse stock split effective February 23, 2018 at 5:00 p.m. All shares and per share amounts in
these Consolidated Financial Statements and notes thereto have been retroactively adjusted to give effect to the reverse stock
split. Going
Concern Management
believes the accompanying financial statements have been prepared in conformity with accounting principles generally accepted
in the United States of America (“GAAP”), which contemplate continuation of the Company as a going concern. The Company
has an accumulated deficit of $227,801,743 and $213,499,285 at December 31, 2018 and 2017, respectively, and used cash in operations
of $5,499,461 and $12,140,517 during the years ended December 31, 2018 and 2017,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December 31, 2018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t>
  </si>
  <si>
    <t>B. SUMMARY OF CRITICAL ACCOUNTING POLICIES</t>
  </si>
  <si>
    <t>Accounting Policies [Abstract]</t>
  </si>
  <si>
    <t>SUMMARY OF CRITICAL ACCOUNTING POLICIES</t>
  </si>
  <si>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solidated financial statements include the accounts and transactions of Tenax Therapeutics, Inc. and Life Newco,
Inc. All material intercompany transactions and balances have been eliminated in consolidation.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11,876,765 and $849,851 uninsured by the FDIC as of December 31, 2018 and 2017, respectively. Liquidity
and Capital Resources The
Company has financed its operations since September 1990 through the issuance of debt and equity securities and loans from stockholders.
The Company had total current assets of $13,320,240 and $8,062,893 and working capital of $11,754,571 and $7,054,053 as of December
31, 2018 and 2017, respectively. Cash
resources, including the fair value of the Company’s available for sale marketable securities as of December 31, 2018 were
approximately $12.9 million, compared to approximately $9.5 million as of December 31, 2017. The
Company expects to continue to incur expenses related to development of levosimendan for pulmonary hypertension and other potential
indications, as well as identifying and developing other potential product candidates. Based on its resources at December 31,
2018, the Company believes that it has sufficient capital to fund its planned operations through the first quarter of calendar
year 2020.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Deferred
financing costs 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Derivative
financial instruments 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Preclinical
Study and Clinical Accruals 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 Property
and Equipment, Net Property
and equipment are stated at cost, subject to adjustments for impairment, less accumulated depreciation and amortization. Depreciation
and amortization are computed using the straight-line method over the following estimated useful lives:
Laboratory
equipment 3
– 5 years
Office
equipment 5
years
Office
furniture and fixtures 7
years
Computer
equipment and software 3
years
Leasehold
improvements Shorter
of useful life or remaining lease term Maintenance
and repairs are charged to expense as incurred, and improvements to leased facilities and equipment are capitalized. Research
and Development Costs Research
and development costs include, but are not limited to, (i) expenses incurred under agreements with CROs and investigative sites,
which conduct our clinical trials and a substantial portion of our preclinical studies; (ii) the cost of manufacturing and supplying
clinical trial materials; (iii) payments to contract service organizations, as well as consultants; (iv) employee-related expenses,
which include salaries and benefits; and (v) facilities, depreciation and other allocated expenses, which include direct and allocated
expenses for rent and maintenance of facilities and equipment, depreciation of leasehold improvements,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ccounting Standards Codification, or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its common stock. The values of these awards are based upon their grant-date fair
value. That cost is recognized over the period during which the employee is required to provide service in exchange for the reward.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18 2017
Warrants
to purchase common stock 10,690,718 120,773
Convertible
preferred shares outstanding 2,854,593 -
Options
to purchase common stock 241,735 188,744
Restricted
stock grants 19,914 - Operating
Leases The
Company maintains operating leases for its office and laboratory facilities. The lease agreements may include rent escalation
clauses and tenant improvement allowances. The Company recognizes scheduled rent increases on a straight-line basis over the lease
term beginning with the date the Company takes possession of the leased space. Differences between rental expense and actual rental
payments are recorded as deferred rent liabilities and are included in “Other liabilities” on the consolidated balance
sheets. Recent
Accounting Pronouncements In
July 2017, the FASB, issued an accounting standard that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will be effective on January 1, 2019. Early adoption is permitted, including adoption in an interim period. As
of January 1, 2018, the Company early adopted this accounting standard, which revised the guidance for its outstanding instruments
with down round provisions. As such the Company treats outstanding warrants as free-standing equity linked instruments that will
be recorded to equity in the Consolidated Balance Sheet. Early adoption of this accounting standard did not have a material impact
on the Company’s consolidated financial statements and related disclosures. See below for further discussion. In
August 2016, the FASB issued an accounting standard that clarifies how companies present and classify certain cash receipts and
cash payments in the statement of cash flows where diversity in practice exists. The standard is effective in the Company’s
first quarter of fiscal 2018. The adoption of this standard did not have a material impact on its consolidated financial statements
and related disclosures. In
June 2016, the FASB issued an accounting standard that amends how credit losses are measured and reported for certain financial
instruments that are not accounted for at fair value through net income. This standard will require that credit losses be presented
as an allowance rather than as a write-down for available-for-sale debt securities and will be effective for interim and annual
reporting periods beginning January 1, 2020, with early adoption permitted, but not earlier than annual reporting periods
beginning January 1, 2019. A modified retrospective approach is to be used for certain parts of this guidance, while other
parts of the guidance are to be applied using a prospective approach. The Company does not believe adoption of this standard will
have a material impact on its consolidated financial statements and related disclosures. In
May 2014, the FASB issued an accounting standard that supersedes nearly all existing revenue recognition guidance under GAAP.
The standard is principles-based and provides a five-step model to determine when and how revenue is recognized. The core principle
of the standard is that revenue should be recognized when a company transfers promised goods or services to customers in an amount
that reflects the consideration to which the Company expects to be entitled in exchange for those goods or services. In March
2016, the FASB issued a standard to clarify the implementation guidance on principal versus agent considerations, and in April
2016, the FASB issued a standard to clarify the implementation guidance on identifying performance obligations and licensing.
The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Early
application prior to the original effective date was not permitted. The standard permits the use of either the retrospective or
cumulative effect transition method. The
Company adopted this standard on January 1, 2018 and the adoption of this standard did not have a material impact on its consolidated
financial statements and related disclosures. In
February 2016, the FASB issued an accounting standard intended to improve financial reporting regarding leasing transactions.
The standard will require the Company to recognize on the balance sheet the assets and liabilities for the rights and obligations
created by all leased assets. The standard will also require it to provide enhanced disclosures designed to enable users of financial
statements to understand the amount, timing, and uncertainty of cash flows arising from all leases, operating and capital, with
lease terms greater than 12 months. The standard is effective for financial statements beginning after December 15, 2018, and
interim periods within those annual periods. The
Company will adopt and implement this standard on January 1, 2019, using the required modified-retrospective approach as
of the effective date. The Company will elect the package of practical expedients permitted under the transition guidance within
the new standard, which among other things, allows its to carryforward the historical lease classification. The Company will make
an accounting policy election to account for leases with an initial term of 12 months or less similar to existing guidance for
operating leases today. The Company will recognize those lease payments in the Consolidated Statements of Operations and Comprehensive
Loss on a straight-line basis over the lease term. The Company is substantially complete with its implementation to the new leasing
standard and believes that the transition will not have a material impact on its consolidated balance sheet. As disclosed in Note
E – Commitments and Contingencies, the Company has approximately $300,000 in future minimum lease commitments as of the
year ended December 31, 2018. Upon adoption, the Company’s lease liability will generally be based on the present value
of such payments and the related right-of-use asset will generally be based on the lease liability. The
Company estimates that adoption of the standard will result in the recognition of right-of-use lease assets and related liabilities
of approximately $275,000. The Company does not believe that adoption of the standard will materially affect consolidated net
loss. Fair
Value The
Company determines the fair value of its financial assets and liabilities in accordance with the FASB ASC 820 Fair Value Measurements.
The Company’s balance sheet includes the following financial instruments: cash and cash equivalents, investments in marketable
securities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expense) in the Consolidated Statements of Operations and Comprehensive
Loss and are determined using the specific identification method with transactions recorded on a settlement date basis. The
Company recognized a loss of $10,439 and a gain of $422 for the years ended December 31, 2018 and 2017, respectively. Investments
with original maturities at date of purchase beyond three months and which mature at or less than 12 months from the balance sheet
date are classified as current. Investments with a maturity beyond 12 months from the balance sheet date are classified as long-term.
At December 31, 2018, the Company believes that the costs of its investments are recoverable in all material respects. The
following tables summarize the fair value of the Company’s investments by type. The estimated fair value of the Company’s
fixed income investments is classified as Level 2 in the fair value hierarchy as defined in GAAP. These fair values are obtained
from independent pricing services which utilize Level 2 inputs:
December
31, 2018
Amortized
Cost Accrued
Interest Gross
Unrealized Gains Gross
Unrealized losses Estimated
Fair Value
Obligations
of U.S. Government and its agencies $ 118,719 $ 379 $ 333 $ - $ 119,431
Corporate
debt securities 373,201 1,818 293 (110 ) 375,202
Total
investments $ 491,920 $ 2,197 $ 626 $ (110 ) $ 494,633 The
following table summarizes the scheduled maturity for the Company’s investments at December 31, 2018 and 2017, respectively:
December
31, 2018 December
31, 2017
Maturing
in one year or less $ 494,633 $ 6,122,400
Maturing
after one year through three years - 1,809,428
Total
investments $ 494,633 $ 7,931,828 Warrant
liability On
July 23, 2013, the Company issued common stock warrants in connection with the issuance of Series C 8% Preferred Stock (the “Series
C Warrants”). As part of the offering, the Company issued 137,668 Series C Warrants at an exercise price of $52.00 per share
and contractual term of six years. On November 11, 2013, the Company satisfied certain contractual obligations pursuant to the
Series C offering which caused certain “down-round” price protection clauses in the outstanding warrants to become
effective on that date. In accordance with ASC 815-40-35-9, the Company reclassified these warrants as a current liability and
recorded a warrant liability of $1,380,883, which represents the fair market value of the warrants at that date. The initial fair
value recorded as warrants within stockholders’ equity of $233,036 was reversed and the subsequent changes in fair value
are recorded as a component of other expense. Financial
assets or liabilities are considered Level 3 when their fair values are determined using pricing models, discounted cash
flow methodologies or similar techniques and at least one significant model assumption or input is unobservable. The Series C
Warrants are measured using the Monte Carlo valuation model which is based, in part, upon inputs for which there is little or
no observable market data, requiring the Company to develop its own assumptions. The assumptions used in calculating the
estimated fair value of the Series C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Series C Warrants could be materially different.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Series C Warrants. The risk-free interest rate is based on the U.S. Treasury zero-coupon
yield curve on the grant date for a maturity similar to the expected remaining life of the Series C Warrants. The expected
life of the Series C Warrants is assumed to be equivalent to their remaining contractual term. The dividend rate is based
on the historical rate, which the Company anticipates remaining at zero. The
Monte Carlo model is used for the Series C Warrants to appropriately value the potential future exercise price adjustments triggered
by the anti-dilution provisions. This requires Level 3 inputs which are based on the Company’s estimates of the probability
and timing of potential future financings and fundamental transactions. The
Company recorded a gain of $192,419 for the change in fair value as a component of other expense on the consolidated statement
of comprehensive loss for the year ended December 31, 2017. The
other assumptions used by the Company are summarized in the following table for the Series C Warrants that were outstanding as
of December 31, 2017:
Series
C Warrants December
31, 2017
Closing
stock price $ 9.80
Expected
dividend rate 0 %
Expected
stock price volatility 81.26 %
Risk-free
interest rate 1.83 %
Expected
life (years) 1.56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In
accordance with the guidance presented in the ASU, the fair value of the derivative liability balance as of December 31, 2017
of $33,673 was reclassified by means of a cumulative-effect adjustment to equity as of January 1, 2018. The
table below illustrates the impact of the adoption of ASU 2017-11 on equity:
Preferred
stock Common
stock Additional
paid in capital Accumulated
other comprensive loss / gain Accumulated
deficit Totoal
stockholder's deficit
Balance
- December 31, 2017 $ - $ 141 $ 222,397,198 $ (16,193 ) $ (213,499,285 ) $ 8,881,861
Balance
- December 31, 2018 before effect of ASU 2017-11 285 379 239,380,012 516 (227,643,334 ) 11,737,858
Effect
of ASU 2017-11 - - 192,082 - (158,409 ) 33,673
Balance
- December 31, 2018 $ 285 $ 379 $ 239,572,094 $ 516 $ (227,801,743 ) $ 11,771,531 As
of December 31, 2018, 12,035 Series C Warrants were outstanding. The
following tables summarize information regarding assets and liabilities measured at fair value on a recurring basis as of December
31, 2018 and December 31, 2017:
Fair
Value Measurements at Reporting Date Using
Balance
as of December 31, 2018 Quoted
prices in Active Markets for Identical Securities (Level 1) Significant
Other Observable Inputs (Level 2) Significant
Unobservable Inputs (Level 3)
Current
Assets
Cash
and cash equivalents $ 12,367,321 $ 12,367,321 $ - $ -
Marketable
securities $ 494,633 $ - $ 494,633 $ -
Fair
Value Measurements at Reporting Date Using
Balance
as of December 31, 2017 Quoted
prices in Active Markets for Identical Securities (Level 1) Significant
Other Observable Inputs (Level 2) Significant
Unobservable Inputs (Level 3)
Current
Assets
Cash
and cash equivalents $ 1,604,810 $ 1,604,810 $ - $ -
Marketable
securities $ 6,122,400 $ - $ 6,122,400 $ -
Long-term
Assets
Marketable
securities $ 1,809,428 $ - $ 1,809,428 $ -
Current
Liabilities
Warrant
liabilities $ 33,673 $ - $ - $ 33,673 There
were no significant transfers between levels during the year ended December 31, 2018. </t>
  </si>
  <si>
    <t>C. BALANCE SHEET COMPONENTS</t>
  </si>
  <si>
    <t>C. Balance Sheet Components</t>
  </si>
  <si>
    <t>BALANCE SHEET COMPONENTS</t>
  </si>
  <si>
    <t xml:space="preserve">Property and equipment, net Property and equipment consist of the following:
December 31, 2018
December 31, 2017
Laboratory equipment $ 354,861 $ 354,861
Computer equipment and software 96,593 88,998
Office furniture and fixtures 130,192 130,192
581,646 574,051
Less: Accumulated depreciation (573,121 ) (564,106 )
$ 8,525 $ 9,945 Depreciation and amortization expense were $9,015 and $13,621 for
the years ended December 31, 2018 and 2017, respectively. Accrued liabilities Accrued liabilities consist of the following:
December 31, 2018
December 31, 2017
Operating costs $ 244,456 $ 39,252
Employee related 571,399 324,054
$ 815,855 $ 363,306 </t>
  </si>
  <si>
    <t>D. STOCKHOLDERS' EQUITY</t>
  </si>
  <si>
    <t>Equity [Abstract]</t>
  </si>
  <si>
    <t>STOCKHOLDERS' EQUITY</t>
  </si>
  <si>
    <t xml:space="preserve">Preferred
Stock 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5,181,346 units for net proceeds of approximately $9 million.
Each unit consists of (a) one share of the Company’s Series A convertible preferred stock, par value $0.0001 per share (the
“Series A Stock”), (b) a two-year warrant to purchase one share of common stock at an exercise price of $1.93 (the
“Series 1 Warrants”), and (c) a five-year warrant to purchase one share of common stock at an exercise price of $1.93
(the “Series 2 Warrants”). In accordance with ASC 480, the estimated fair-value of $1,800,016 for the beneficial
conversion feature was recognized as a deemed dividend on the Series A Stock during the year ended December 31, 2018.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Until
such time that 85% of the aggregate number of shares of Series A Stock issued to all holders on the original issue date
have been converted to common stock, the Series A Stock has full ratchet price-based anti-dilution protection, subject
to customary carve-outs, in the event of a down-round financing at a price per share below the conversion price of the
Series A Stock. If during any 30 consecutive trading days (a “Measurement Period”) the volume weighted average
price of the Company’s common stock exceeds 300% of the then-effective conversion price of the Series A Stock and
the daily dollar trading volume for each trading day during such period exceeds $175,000, the anti-dilution protection
in the Series A Stock will expire and cease to apply. Additionally, subject to certain exceptions, at any time after the
issuance of the Series A Stock, and subject to the beneficial ownership limitations described below, the Company has the
right to cause each holder of the Series A Stock to convert all or part of such holder’s Series A Stock in the event
that (i) the volume weighted average price of the Company’s common stock for any Measurement Period exceeds 300%
of the initial conversion price of the Series A Stock (subject to adjustment for forward and reverse stock splits, recapitalizations,
stock dividends and similar transactions), (ii) the average daily trading volume for such Measurement Period exceeds $175,000
per trading day and (iii) the holder is not in possession of any information that constitutes or might constitute, material
non-public information which was provided by the Company. The
Company will not a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During
the year ended December 31, 2018, 2,326,753 shares of Series A Stock were converted into 2,326,753 shares of common stock. As
of December 31, 2018, there were 2,854,593 shares of Series A Stock outstanding. Common
Stock The
Company’s Certificate of Incorporation authorizes it to issue 400,000,000 shares of $0.0001 par value common stock. As of
December 31, 2018, and December 31, 2017 there were 3,792,249 and 1,411,840 shares of common stock issued and outstanding, respectively. Warrants Series
1 Warrants As
part of the offering of Series A Stock, the Company issued 5,181,346 Series 1 Warrants at an exercise price of $1.93 per share
and contractual term of two years. In accordance with ASC 480, these warrants are classified as equity and their relative fair-value
of $2,621,810 was recognized as a deemed dividend on the Series A Stock during the year ended December 31, 2018.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Series
2 Warrants As
part of the offering of Series A Stock, the Company issued 5,181,346 Series 2 Warrants at an exercise price of $1.93 per share
and contractual term of five years. In accordance with ASC 480, these warrants are classified as equity and their relative fair-value
of $2,908,778 was recognized as a deemed dividend on the Series A Stock during the year ended December 31, 2018.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Warrants
Issued for Services In
connection with the offering of Series A Stock described above, the Company entered into an Underwriting Agreement (the “Underwriting
Agreement”) with Ladenburg Thalmann &amp; Co. Inc. (the “Underwriter”) pursuant to which, on December 7, 2018,
the Company issued to the Underwriter a warrant to purchase 207,253 shares of common stock at an exercise price of $2.4125 per
share and contractual term of five years. In accordance with ASC 815, this warrant is classified as equity and its relative fair-value
of $183,433 was recognized as additional paid in capital during the year ended December 31, 2018.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On
November 11, 2014, the Company issued common stock warrants in connection with the execution of a service agreement for investor
relations and corporate communications. As part of the compensation under the agreement, the Company issued up to 8,750 warrants
at an exercise price of $80.00 per share and contractual term of five years. The warrants were initially exercisable for 1,250
shares of common stock, and the number of shares of common stock exercisable under these warrants would be automatically increased
by 2,500 upon the first occurrence of market price goals of $120.00, $160.00 and $200.00, respectively, during the 18-month period
beginning on the effective date. Effective May 11, 2016, the additional 7,500 warrants were no longer exercisable as none of the
market price goals were achieved. In accordance with ASC 815, these warrants are classified as equity and their estimated fair-value
of $478,115 was recorded as an operating expense in the consolidated statement of operations and as additional paid in capital
during the fiscal year ended April 30, 2015. The estimated fair value wa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As of December 31, 2018, 1,250 of these warrants are outstanding. Series
D Warrants On
August 22, 2013, the Company closed its private placement of an aggregate of $4.6 million shares of the Company’s Series
D Stock to OXBT Fund. In connection with the purchase of shares of Series D Stock, OXBT Fund received the Series D
Warrant to purchase 117,949 shares of common stock at an exercise price equal to $52.00 and contractual term of six years. In
accordance with ASC 815, these warrants are classified as equity and their relative fair-value of $1,531,167 was recognized as
a deemed dividend on the Series D Stock during the prior fiscal year ended April 30, 2014.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The
Series D Warrant is exercisable beginning on the date of issuance and expires on August 22, 2019. The exercise price
and the number of shares issuable upon exercise of Series D Warrant is subject to appropriate adjustment in the event of recapitalization
events, stock dividends, stock splits, stock combinations, reclassifications, reorganizations or similar events affecting the
Company’s common stock, and also upon any distributions of assets, including cash, stock or other property to the Company’s
stockholders. In addition, if stockholder approval for the transaction is obtained, the Series D Warrant will be subject
to anti-dilution provisions until such time that for 25 trading days during any 30 consecutive trading day period, the volume
weighted average price of the Company’s common stock exceeds $130.00 and the daily dollar trading volume exceeds $350,000
per trading day. The
Series D Warrant was issued and sold without registration under the Securities Act in reliance on the exemptions provided by Section
4(a)(2) of the Securities Act and/or Regulation D promulgated thereunder and in reliance on similar exemptions under applicable
state laws. Accordingly, OXBT Fund may exercise the Series D Warrant and sell the Series D Stock and underlying shares
only pursuant to an effective registration statement under the Securities Act covering the resale of those securities, an exemption
under Rule 144 under the Securities Act or another applicable exemption under the Securities Act. As
of December 31, 2018, 107,488 Series D Warrants are outstanding. Series
C Warrants On
July 23, 2013, as part of the offering of Series C Stock, the Company issued 137,668 Series C Warrants at an exercise price of
$52.00 per share and contractual term of six years. In accordance with ASC 815, these warrants are classified as equity and their
relative fair-value of $1,867,991 was recognized as a deemed dividend on the Series C Stock during the prior fiscal year ended
April 30, 2014.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As
of December 31, 2018, 12,035 Series C Warrants are outstanding. In
accordance with ASC 815-40-35-8, the Company reassessed the classification of the remaining Series C Warrants. On November 11,
2013, the Company satisfied certain contractual obligations pursuant to the Series C offering which caused certain “down-round”
price protection clauses in the outstanding warrants to become effective on that date. In accordance with ASC 815-40-35-9, on
November 11, 2013, the Company reclassified these warrants as a current liability and recorded a warrant liability of $1,082,941
which represented the fair market value of the warrants at that date. The initial fair value recorded as warrants within stockholders’
equity of $233,036 was reversed and the change in fair value was recorded as a component of other expense.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In
accordance with the guidance presented in the ASU, the fair value of the derivative liability balance as of December 31, 2017
of $33,673 was reclassified by means of a cumulative-effect adjustment to equity as of January 1, 2018. See Note B above for further
discussion. As
of December 31, 2018, the Company has 10,690,718 warrants outstanding. During the years ended December 31, 2018 and 2017, no warrants
were exercised. The
following table summarizes the Company’s warrant activity for the year ended December 31, 2018 and December 31, 2017:
Warrants Weighted
Average Exercise Price
Outstanding
at December 31, 2016 120,794 $ 52.71
Issued - -
Exercised - -
Forfeited (21 ) 2,460.00
Outstanding
at December 31, 2017 120,773 $ 52.29
Issued 10,569,945 1.94
Exercised - -
Forfeited - -
Outstanding
at December 31, 2018 10,690,718 $ 2.45 Stock
Options The
following table summarizes all options outstanding as of December 31, 2018:
Options
Outstanding at December 31, 2018 Options
Exercisable and Vested at December 31, 2018
Exercise
Price Number of
Options Weighted
Average Remaining Contractual Life (Years) Number of
Options Weighted
Average Exercise Price
$6.10 to $11.20 66,000 9.2 5,500 $ 10.87
$41.40 to $96.40 40,251 5.3 30,503 $ 60.94
$113.00 to $860.00 135,413 1.3 68,423 $ 114.68
$1,012.00 to $2,580.00 71 1.1 71 $ 1,798.59
241,735 4.4 104,497 $ 94.67 The
following table summarizes options outstanding that have vested and are expected to vest based on options outstanding as of December
31, 2018:
Number of
Option Shares Weighted
Average Exercise Price Aggregate
Intrinsic Value (1) Weighted
Average Remaining Contractual Life (Years)
Vested 104,497 $ 94.67 $ - 3.3
Vested
and expected to vest 226,640 $ 76.56 $ - 4.4
(1) Amount
represents the difference between the exercise price and $1.21, the closing price of Tenax Therapeutics’ stock on December
31, 2018, as reported on the Nasdaq Capital Market, for all in-the-money options outstanding. 2016
Stock Incentive Plan In
June 2016, the Company adopted the 2016 Stock Incentive Plan (the “2016 Plan”). Under the 2016 Plan, with
the approval of the Compensation Committee of the Board of Directors,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150,000 shares of common stock. As of December 31, 2018, the Company had 100,000 shares of common stock available for
grant under the 2016 Plan. The
following table summarizes the shares available for grant under the Plan for the years ended December 31, 2018:
Shares
Available for Grant
Balances,
at December 31, 2017 150,000
Options
granted (50,000 )
Balances,
at December 31, 2018 100,000 2016
Plan Stock Options Stock
options granted under the 2016 Plan may be either incentive stock options (“ISOs”), or nonqualified stock options
(“NSOs”). ISOs may be granted only to employees. NSOs may be granted to employees, consultants and directors. Stock
options under the 2016 Plan may be granted with a term of up to ten years and at prices no less than fair market value at the
time of grant. Stock options granted generally vest over three to four years. The
following table summarizes the outstanding stock options under the 2016 Plan for the year ended December 31, 2018:
Outstanding
Options
Number
of Shares Weighted
Average Exercise Price Aggregate
Intrinsic Value
Balances
at December 31, 2017 - $ -
Options
granted 50,000 $ 6.10
Options
cancelled - $ -
Balances
at December 31, 2018 50,000 $ 6.10 $ - (1)
(1) Amount
represents the difference between the exercise price and $1.21, the closing price of Tenax Therapeutics’ stock on December
31, 2018,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used the following assumptions to estimate the fair value of options granted under the 2016 Plan for the years ended December
31, 2018 and 2017:
For
the year ended December 31,
2018 2017
Risk-free
interest rate (weighted average) 2.85% 0.00%
Expected
volatility (weighted average) 102.37% 0.00%
Expected
term (in years) 7 0
Expected
dividend yield 0.00% 0.00%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As
stock-based compensation expense recognized in the statement of operations for the years ended December 31, 2018 and 2017
is based on awards ultimately expected to vest,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weighted-average grant-date fair value of options granted during the year ended December 31, 2018 was $5.20. The
Company recorded compensation expense for these stock options grants of $89,194 and $0 for the years ended December 31, 2018 and
2017, respectively. As
of December 31, 2018, there were unrecognized compensation costs of approximately $156,000 related to non-vested stock option
awards under the 2016 Plan that will be recognized on a straight-line basis over the weighted average remaining vesting period
of 1.92 years. 1999
Amended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may be granted only to employees. NSOs may be granted to employees,
consultants and directors. Stock options under the 1999 Plan may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years ended December 31, 2018 and 2017:
Outstanding
Options
Number
of Shares Weighted
Average Exercise Price Aggregate
Intrinsic Value
Balances
at December 31, 2016 236,706 $ 99.74
Options
granted 13,000 $ 11.06
Options
cancelled (60,962 ) $ 94.75
Balances
at December 31, 2017 188,744 $ 95.24
Options
granted 3,000 $ 6.23
Options
cancelled (9 ) $ 2,760.00
Balances
at December 31, 2018 191,735 $ 93.72 $ - (1)
(1) Amount
represents the difference between the exercise price and $1.21, the closing price of Tenax Therapeutics’ stock on December
31, 2018,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used the following assumptions to estimate the fair value of options granted under the 1999 Plan for the years ended December
31, 2018 and 2017:
For
the year ended December 31,
2018 2017
Risk-free
interest rate (weighted average) 2.91% 2.19%
Expected
volatility (weighted average) 102.63% 99.59%
Expected
term (in years) 7 7
Expected
dividend yield 0.00% 0.00%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historical experience that the Company has had with its stock option grants.
Expected
Dividend Yield The
expected dividend yield of 0% is based on the Company’s history and expectation of dividend payouts. The Company has
not paid and do not anticipate paying any dividends in the near future.
Forfeitures As
stock-based compensation expense recognized in the statement of operations for the years ended December 31, 2018 and 2017
is based on awards ultimately expected to vest,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weighted-average grant-date fair value of options granted during the years ended December 31, 2018 and 2017 was $5.19 and $8.66,
respectively. The
Company recorded compensation expense for these stock options grants of $227,066 and $498,491 for the years ended December 31,
2018 and 2017, respectively. As
of December 31, 2018, there were unrecognized compensation costs of approximately $145,000 related to non-vested stock option
awards that will be recognized on a straight-line basis over the weighted average remaining vesting period of 1.2 years. Additionally,
there were unrecognized compensation costs of approximately $5.9 million related to non-vested stock option awards subject to
performance-based vesting milestones with a weighted average remaining life of 1.3 years. As of December 31, 2018, none of these
milestones have been achieved. Restricted
Stock Grants The
following table summarizes the outstanding restricted stock under the 1999 Plan for the years ended December 31, 2018 and 2017:
Outstanding
Restricted Stock Grants
Number
of Shares Weighted
Average Grant Date Fair Value
Balances,
at December 31, 2016 12 $ 54.40
Restricted
stock granted 10,691 $ 13.60
Restricted
stock vested (5,838 ) $ 13.60
Restricted
stock cancelled (4,865 ) $ 13.60
Balances,
at December 31, 2017 - $ -
Restricted
stock granted 85,900 $ 5.82
Restricted
stock vested (37,420 ) $ 5.69
Restricted
stock cancelled (28,566 ) $ 5.66
Balances,
at December 31, 2018 19,914 $ 6.29 The
Company recorded compensation expense for these restricted stock grants of $250,009 and $560 for the years ended December 31,
2018 and 2017, respectively. As
of December 31, 2018, there were no unrecognized compensation costs related to the non-vested restricted stock grants that will
be recognized on a straight-line basis over the remaining vesting period. </t>
  </si>
  <si>
    <t>E. COMMITMENTS AND CONTINGENCIES</t>
  </si>
  <si>
    <t>Commitments and Contingencies Disclosure [Abstract]</t>
  </si>
  <si>
    <t>COMMITMENTS AND CONTINGENCIES</t>
  </si>
  <si>
    <t xml:space="preserve">Operating
Leases The
Company leases its office space under an operating lease that includes fixed annual increases and expires in June 2021. Total
rent expense was $115,220 and $112,431 for the years ended December 31, 2018 and 2017, respectively. The
future minimum payments for the long-term, non-cancelable lease are as follows:
Year
ending December 31,
2019 118,117
2020 121,084
2021 61,803
$ 301,004 Simdax
license agreement On
November 13, 2013 the Company acquired that certain License Agreement (the “License”), dated September 20, 2013, by
and between Phyxius and Orion Corporation, a global healthcare company incorporated under the laws of Finland (“Orion”),
which granted it an exclusive, sublicenseable right to develop and commercialize pharmaceutical products containing levosimendan
in the United States and Canada. Pursuant to the License, the Company must use the “Simdax®” trademark
owned by Orion to commercialize pharmaceutical products containing levosimendan, 2.5 mg/ml concentrate for solution for infusion
/ 5ml vial (the “Product”). The License also grants to the Company a right of first refusal to commercialize
new developments of the Product, including developments as to the formulation, presentation, means of delivery, route of administration,
dosage or indication. Orion’s
ongoing role under the License includes sublicense approval, serving as the sole source of manufacture, holding a first right
to enforce intellectual property rights in the United States and Canada (the “Territory”), and certain regulatory
participation rights. Additionally, the Company must grant back to Orion a broad non-exclusive license to any patents
or clinical trial data related to the Product developed by the Company under the License. The License has a 15-year
term, provided, however, that the License will continue after the end of the 15-year term in each country in the Territory until
the expiration of Orion’s patent rights in the Product in such country. The
License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the Company must pay Orion a royalty based on net sales of the Product in the Territory for as long as the
Company sells the Product in the Territory. As
of December 31, 2018, the Company has not met any of the developmental milestones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 </t>
  </si>
  <si>
    <t>F. 401(k) BENEFIT PLAN</t>
  </si>
  <si>
    <t>Retirement Benefits [Abstract]</t>
  </si>
  <si>
    <t>401(k) BENEFIT PLAN</t>
  </si>
  <si>
    <t xml:space="preserve">The Company sponsors a 401(k) Retirement Savings Plan (the “401(k)
Plan”) for all eligible employees. Full-time employees over the age of 18 are eligible to participate in the 401(k) Plan
after 90 days of continuous employment. Participants may elect to defer earnings into the 401(k) Plan up to the annual IRS limits
and the Company provides a matching contribution up to 5% of the participants’ annual salary in accordance with the 401(k)
Plan documents. The 401(k) Plan is managed by a third-party trustee. For the years ended December 31, 2018 and 2017, the Company recorded
$63,647 and $74,990 for matching contributions expense, respectively. </t>
  </si>
  <si>
    <t>G. INCOME TAXES</t>
  </si>
  <si>
    <t>Income Tax Disclosure [Abstract]</t>
  </si>
  <si>
    <t>INCOME TAXES</t>
  </si>
  <si>
    <t>The
Company has not recorded any income tax expense or benefit for the years ended December 31, 2018 and 2017 due to its history of
net operating losses. The
reconciliation of income tax expenses (benefit) at the statutory federal income tax rate of 21% and 34% for the periods ended
December 31, 2018 and December 31, 2017 is as follows:
December
31,
2018 2017
U.S.
federal tax benefit at statutory rate $ (2,970,250 ) $ (3,005,491 )
State
income tax benefit, net of federal benefit (246,376 ) (346,057 )
Stock
compensation 68,249 169,312
Interest 1,677,118 -
Other
nondeductible, including goodwill impairment 1,257 (71,044 )
Change
in state tax rate 45,864 (426,159 )
Change
in the federal tax rate - 17,474,188
Federal
and state net operating loss adjustments 451,652 774,875
Other,
including effect of tax rate brackets (31,810 ) (265,181 )
Change
in valuation allowance 1,014,296 (14,304,443 )
$ - $ - The
tax effects of temporary differences and carry forwards that give rise to significant portions of the deferred tax assets are
as follows:
December
31,
Deferred
Tax Assets 2018 2017
Net
operating loss carryforwards $ 33,283,250 $ 32,239,768
Accruals
and other 509,069 567,090
Capital
loss carryforwards 16,708 16,466
Valuation
allowance (33,796,295 ) (32,781,999 )
Net
deferred tax assets 12,732 41,325
Deferred
Tax Liabilities
Other
liabilities (12,732 ) (41,325 )
Net
Deferred Tax Liabilities $ - $ - The
Company has established a valuation allowance against net deferred tax assets due to the uncertainty that such assets will be
realized. The Company periodically evaluates the recoverability of the deferred tax assets. At such time that it is determined
that it is more likely than not that deferred tax assets will be realizable, the valuation allowance will be reduced. The net
increase in the valuation allowance during 2018 was approximately $1.0 million. On
December 22, 2017, the Tax Cuts and Jobs Act was enacted into law, which reduced the federal corporate income tax rate to 21%
for tax years beginning after December 31, 2017. As a result of the new enacted tax rate, the Company adjusted its deferred tax
assets as of December 31, 2017, by applying the new 21% rate, which resulted in a decrease to the net deferred tax asset of approximately
$17.5 million. The
SEC staff issued SAB 118 which will allow the Company to record provisional amounts related to accounting for the tax legislation
during a measurement period which is similar to the measurement period used when accounting for business combinations. The measurement
period has ended and the Company's accounting related to the 2017 Tax Cuts and Jobs Act is complete. The Company did not make
any measurement-period adjustments related to the provisional items recorded as of December 31, 2017 but will continue to assess
the impact of the Tax Reform Act on its business and consolidated financial statements as additional guidance or interpretations
are released. As
of December 31, 2018, the Company had federal and state net operating loss carryforwards of approximately $137.9 million and $109.4
million available to offset future federal and state taxable income, respectively. Federal net operating losses of $131.4 million
begin to expire in 2019, while the remaining $6.5 million carryforward indefinitely. State net operating losses begin to expire
in 2024. Utilization
of the net operating loss carryforwards may be subject to an annual limitation due to the ownership percentage change limitations
provided by the Internal Revenue Code of 1986 and similar state provisions. The annual limitations may result in the expiration
of the net operating losses before utilization. Management
has evaluated all other tax positions that could have a significant effect on the financial statements and determined the Company
had no uncertain income tax positions at December 31, 2018. The
Company files U.S. and state income tax returns with varying statutes of limitations. The tax years 1999 and forward remain open
to examination due to the carryover of unused net operating losses or tax credits.</t>
  </si>
  <si>
    <t>H. SUBSEQUENT EVENTS</t>
  </si>
  <si>
    <t>Subsequent Events [Abstract]</t>
  </si>
  <si>
    <t>SUBSEQUENT EVENTS</t>
  </si>
  <si>
    <t>Subsequent
to the year ended December 31, 2018, an additional 2,299,990 shares of Series A Stock were converted into 2,299,990 shares of
common stock. As of March 28, 2019, there were 554,603 shares of Series A Stock outstanding, which represents approximately
11% of the aggregate number of shares of Series A Stock issued to all holders on the original issue date. In
accordance with the Series A Stock Certificate of Designations, following the conversion of 85% of the aggregate number of shares
of Series A Stock issued to all holders on the original issue date, the full ratchet price-based anti-dilution protection in the
event of a down-round financing at a price per share below the conversion price of the Series A Stock is no longer in effect for
the remaining shares. See Note D above for additional discussion.</t>
  </si>
  <si>
    <t>B. SUMMARY OF CRITICAL ACCOUNTING POLICIES (Policies)</t>
  </si>
  <si>
    <t>Use of Estimates</t>
  </si>
  <si>
    <t xml:space="preserve">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t>
  </si>
  <si>
    <t>Principles of Consolidation</t>
  </si>
  <si>
    <t xml:space="preserve">The accompanying consolidated financial statements include the accounts
and transactions of Tenax Therapeutics, Inc. and Life Newco, Inc. All material intercompany transactions and balances have been
eliminated in consolidation. </t>
  </si>
  <si>
    <t>Cash and Cash Equivalents</t>
  </si>
  <si>
    <t xml:space="preserve">The Company considers all highly liquid instruments with a maturity
date of three months or less, when acquired, to be cash equivalents. </t>
  </si>
  <si>
    <t>Cash Concentration Risk</t>
  </si>
  <si>
    <t xml:space="preserve">The Federal Deposit Insurance Corporation (the
“FDIC”) insurance limits are $250,000 per depositor per insured bank. The Company had cash balances of
$11,876,765 and $849,851 uninsured by the FDIC as of December 31, 2018 and 2017, respectively. </t>
  </si>
  <si>
    <t>Liquidity and Capital Resources</t>
  </si>
  <si>
    <t xml:space="preserve">The Company has financed its operations since September 1990 through
the issuance of debt and equity securities and loans from stockholders. The Company had total current assets of $13,320,240 and
$8,062,893 and working capital of $11,754,571 and $7,054,053 as of December 31, 2018 and 2017, respectively. Cash resources, including the fair value of the Company’s available
for sale marketable securities as of December 31, 2018 were approximately $12.9 million, compared to approximately $9.5 million
as of December 31, 2017. The Company expects to continue to incur expenses related to development
of levosimendan for pulmonary hypertension and other potential indications, as well as identifying and developing other potential
product candidates. Based on its resources at December 31, 2018, the Company believes that it has sufficient capital to fund its
planned operations through the first quarter of calendar year 2020.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
  </si>
  <si>
    <t>Deferred financing costs</t>
  </si>
  <si>
    <t xml:space="preserve">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t>
  </si>
  <si>
    <t>Derivative financial instruments</t>
  </si>
  <si>
    <t xml:space="preserve">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t>
  </si>
  <si>
    <t>Preclinical Study and Clinical Accruals</t>
  </si>
  <si>
    <t xml:space="preserve">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 </t>
  </si>
  <si>
    <t>Property and Equipment, Net</t>
  </si>
  <si>
    <t xml:space="preserve">Property and equipment are stated at cost, subject to adjustments
for impairment, less accumulated depreciation and amortization. Depreciation and amortization are computed using the straight-line
method over the following estimated useful lives:
Laboratory equipment 3 – 5 years
Office equipment 5 years
Office furniture and fixtures 7 years
Computer equipment and software 3 years
Leasehold improvements Shorter of useful life or remaining lease term Maintenance and repairs are charged to expense as incurred, and improvements
to leased facilities and equipment are capitalized. </t>
  </si>
  <si>
    <t>Research and Development Costs</t>
  </si>
  <si>
    <t xml:space="preserve">Research and development costs include, but are not limited to, (i)
expenses incurred under agreements with CROs and investigative sites, which conduct our clinical trials and a substantial portion
of our preclinical studies; (ii) the cost of manufacturing and supplying clinical trial materials; (iii) payments to contract service
organizations, as well as consultants; (iv) employee-related expenses, which include salaries and benefits; and (v) facilities,
depreciation and other allocated expenses, which include direct and allocated expenses for rent and maintenance of facilities and
equipment, depreciation of leasehold improvements, equipment, laboratory and other supplies. All research and development expenses
are expensed as incurred. </t>
  </si>
  <si>
    <t>Income Taxes</t>
  </si>
  <si>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
  </si>
  <si>
    <t>Stock-Based Compensation</t>
  </si>
  <si>
    <t xml:space="preserve">The Company accounts for stock-based awards to employees in accordance
with Accounting Standards Codification, or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its
common stock. The values of these awards are based upon their grant-date fair value. That cost is recognized over the period during
which the employee is required to provide service in exchange for the reward. </t>
  </si>
  <si>
    <t>Loss per Share</t>
  </si>
  <si>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18 2017
Warrants to purchase common stock 10,690,718 120,773
Convertible preferred shares outstanding 2,854,593 -
Options to purchase common stock 241,735 188,744
Restricted stock grants 19,914 - </t>
  </si>
  <si>
    <t>Operating Leases</t>
  </si>
  <si>
    <t xml:space="preserve">The Company maintains operating leases for its office and laboratory
facilities. The lease agreements may include rent escalation clauses and tenant improvement allowances. The Company recognizes
scheduled rent increases on a straight-line basis over the lease term beginning with the date the Company takes possession of the
leased space. Differences between rental expense and actual rental payments are recorded as deferred rent liabilities and are included
in “Other liabilities” on the consolidated balance sheets. </t>
  </si>
  <si>
    <t>Recent Accounting Pronouncements</t>
  </si>
  <si>
    <t xml:space="preserve">In July 2017, the FASB, issued an accounting standard that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will be effective on January 1, 2019. Early adoption is permitted,
including adoption in an interim period. As of January 1, 2018, the Company early adopted this accounting
standard, which revised the guidance for its outstanding instruments with down round provisions. As such the Company treats outstanding
warrants as free-standing equity linked instruments that will be recorded to equity in the Consolidated Balance Sheet. Early adoption
of this accounting standard did not have a material impact on the Company’s consolidated financial statements and related
disclosures. See below for further discussion. In August 2016, the FASB issued an accounting standard that clarifies
how companies present and classify certain cash receipts and cash payments in the statement of cash flows where diversity in practice
exists. The standard is effective in the Company’s first quarter of fiscal 2018. The adoption of this standard did not have
a material impact on its consolidated financial statements and related disclosures. In June 2016, the FASB issued an accounting standard that amends
how credit losses are measured and reported for certain financial instruments that are not accounted for at fair value through
net income. This standard will require that credit losses be presented as an allowance rather than as a write-down for available-for-sale
debt securities and will be effective for interim and annual reporting periods beginning January 1, 2020, with early adoption
permitted, but not earlier than annual reporting periods beginning January 1, 2019. A modified retrospective approach is to
be used for certain parts of this guidance, while other parts of the guidance are to be applied using a prospective approach. The
Company does not believe adoption of this standard will have a material impact on its consolidated financial statements and related
disclosures. In May 2014, the FASB issued an accounting standard that supersedes
nearly all existing revenue recognition guidance under GAAP. The standard is principles-based and provides a five-step model to
determine when and how revenue is recognized. The core principle of the standard is that revenue should be recognized when a company
transfers promised goods or services to customers in an amount that reflects the consideration to which the Company expects to
be entitled in exchange for those goods or services. In March 2016, the FASB issued a standard to clarify the implementation guidance
on principal versus agent considerations, and in April 2016, the FASB issued a standard to clarify the implementation guidance
on identifying performance obligations and licensing. The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Early application prior to the original effective date was not permitted. The standard
permits the use of either the retrospective or cumulative effect transition method. The Company adopted this standard on January 1, 2018 and the adoption
of this standard did not have a material impact on its consolidated financial statements and related disclosures. In February 2016, the FASB issued an accounting standard intended
to improve financial reporting regarding leasing transactions. The standard will require the Company to recognize on the balance
sheet the assets and liabilities for the rights and obligations created by all leased assets. The standard will also require it
to provide enhanced disclosures designed to enable users of financial statements to understand the amount, timing, and uncertainty
of cash flows arising from all leases, operating and capital, with lease terms greater than 12 months. The standard is effective
for financial statements beginning after December 15, 2018, and interim periods within those annual periods. The Company will adopt and implement this standard on January 1,
2019, using the required modified-retrospective approach as of the effective date. The Company will elect the package of practical
expedients permitted under the transition guidance within the new standard, which among other things, allows its to carryforward
the historical lease classification. The Company will make an accounting policy election to account for leases with an initial
term of 12 months or less similar to existing guidance for operating leases today. The Company will recognize those lease payments
in the Consolidated Statements of Operations and Comprehensive Loss on a straight-line basis over the lease term. The Company is
substantially complete with its implementation to the new leasing standard and believes that the transition will not have a material
impact on its consolidated balance sheet. As disclosed in Note E – Commitments and Contingencies, the Company has approximately
$300,000 in future minimum lease commitments as of the year ended December 31, 2018. Upon adoption, the Company’s lease
liability will generally be based on the present value of such payments and the related right-of-use asset will generally be based
on the lease liability. The Company estimates that adoption of the standard will result in
the recognition of right-of-use lease assets and related liabilities of approximately $275,000. The Company does not believe that
adoption of the standard will materially affect consolidated net loss. </t>
  </si>
  <si>
    <t>Fair Value</t>
  </si>
  <si>
    <t xml:space="preserve">The Company determines the fair value of its financial assets and
liabilities in accordance with the FASB ASC 820 Fair Value Measurements. The Company’s balance sheet includes the following
financial instruments: cash and cash equivalents, investments in marketable securities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t>
  </si>
  <si>
    <t>Investments in Marketable Securities</t>
  </si>
  <si>
    <t xml:space="preserve">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expense) in the
Consolidated Statements of Operations and Comprehensive Loss and are determined using the specific identification method with transactions
recorded on a settlement date basis. The Company recognized a loss of $10,439 and a gain of $422 for the
years ended December 31, 2018 and 2017, respectively. Investments with original maturities at date of purchase beyond three
months and which mature at or less than 12 months from the balance sheet date are classified as current. Investments with a maturity
beyond 12 months from the balance sheet date are classified as long-term. At December 31, 2018, the Company believes that the costs
of its investments are recoverable in all material respects. The following tables summarize the fair value of the Company’s
investments by type. The estimated fair value of the Company’s fixed income investments is classified as Level 2 in the fair
value hierarchy as defined in GAAP. These fair values are obtained from independent pricing services which utilize Level 2 inputs:
December 31, 2018
Amortized Cost Accrued Interest Gross Unrealized Gains Gross Unrealized losses Estimated Fair Value
Obligations of U.S. Government and its agencies $ 118,719 $ 379 $ 333 $ - $ 119,431
Corporate debt securities 373,201 1,818 293 (110 ) 375,202
Total investments $ 491,920 $ 2,197 $ 626 $ (110 ) $ 494,633 The following table summarizes the scheduled maturity for the Company’s
investments at December 31, 2018 and 2017, respectively:
December 31, 2018
December 31, 2017
Maturing in one year or less $ 494,633 $ 6,122,400
Maturing after one year through three years - 1,809,428
Total investments $ 494,633 $ 7,931,828 </t>
  </si>
  <si>
    <t>Warrant liability</t>
  </si>
  <si>
    <t xml:space="preserve">On
July 23, 2013, the Company issued common stock warrants in connection with the issuance of Series C 8% Preferred Stock (the “Series
C Warrants”). As part of the offering, the Company issued 137,668 Series C Warrants at an exercise price of $52.00 per share
and contractual term of six years. On November 11, 2013, the Company satisfied certain contractual obligations pursuant to the
Series C offering which caused certain “down-round” price protection clauses in the outstanding warrants to become
effective on that date. In accordance with ASC 815-40-35-9, the Company reclassified these warrants as a current liability and
recorded a warrant liability of $1,380,883, which represents the fair market value of the warrants at that date. The initial fair
value recorded as warrants within stockholders’ equity of $233,036 was reversed and the subsequent changes in fair value
are recorded as a component of other expense. Financial
assets or liabilities are considered Level 3 when their fair values are determined using pricing models, discounted cash
flow methodologies or similar techniques and at least one significant model assumption or input is unobservable. The Series C
Warrants are measured using the Monte Carlo valuation model which is based, in part, upon inputs for which there is little or
no observable market data, requiring the Company to develop its own assumptions. The assumptions used in calculating the
estimated fair value of the Series C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Series C Warrants could be materially different.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Series C Warrants. The risk-free interest rate is based on the U.S. Treasury zero-coupon
yield curve on the grant date for a maturity similar to the expected remaining life of the Series C Warrants. The expected
life of the Series C Warrants is assumed to be equivalent to their remaining contractual term. The dividend rate is based
on the historical rate, which the Company anticipates remaining at zero. The
Monte Carlo model is used for the Series C Warrants to appropriately value the potential future exercise price adjustments triggered
by the anti-dilution provisions. This requires Level 3 inputs which are based on the Company’s estimates of the probability
and timing of potential future financings and fundamental transactions. The
Company recorded a gain of $192,419 for the change in fair value as a component of other expense on the consolidated statement
of comprehensive loss for the year ended December 31, 2017. The
other assumptions used by the Company are summarized in the following table for the Series C Warrants that were outstanding as
of December 31, 2017:
Series
C Warrants December
31, 2017
Closing
stock price $ 9.80
Expected
dividend rate 0 %
Expected
stock price volatility 81.26 %
Risk-free
interest rate 1.83 %
Expected
life (years) 1.56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In
accordance with the guidance presented in the ASU, the fair value of the derivative liability balance as of December 31, 2017
of $33,673 was reclassified by means of a cumulative-effect adjustment to equity as of January 1, 2018. The
table below illustrates the impact of the adoption of ASU 2017-11 on equity:
Preferred
stock Common
stock Additional
paid in capital Accumulated
other comprensive loss / gain Accumulated
deficit Totoal
stockholder's deficit
Balance
- December 31, 2017 $ - $ 141 $ 222,397,198 $ (16,193 ) $ (213,499,285 ) $ 8,881,861
Balance
- December 31, 2018 before effect of ASU 2017-11 285 379 239,380,012 516 (227,643,334 ) 11,737,858
Effect
of ASU 2017-11 - - 192,082 - (158,409 ) 33,673
Balance
- December 31, 2018 $ 285 $ 379 $ 239,572,094 $ 516 $ (227,801,743 ) $ 11,771,531 As
of December 31, 2018, 12,035 Series C Warrants were outstanding. The
following tables summarize information regarding assets and liabilities measured at fair value on a recurring basis as of December
31, 2018 and December 31, 2017:
Fair
Value Measurements at Reporting Date Using
Balance
as of December 31, 2018 Quoted
prices in Active Markets for Identical Securities (Level 1) Significant
Other Observable Inputs (Level 2) Significant
Unobservable Inputs (Level 3)
Current
Assets
Cash
and cash equivalents $ 12,367,321 $ 12,367,321 $ - $ -
Marketable
securities $ 494,633 $ - $ 494,633 $ -
Fair
Value Measurements at Reporting Date Using
Balance
as of December 31, 2017 Quoted
prices in Active Markets for Identical Securities (Level 1) Significant
Other Observable Inputs (Level 2) Significant
Unobservable Inputs (Level 3)
Current
Assets
Cash
and cash equivalents $ 1,604,810 $ 1,604,810 $ - $ -
Marketable
securities $ 6,122,400 $ - $ 6,122,400 $ -
Long-term
Assets
Marketable
securities $ 1,809,428 $ - $ 1,809,428 $ -
Current
Liabilities
Warrant
liabilities $ 33,673 $ - $ - $ 33,673 There
were no significant transfers between levels during the year ended December 31, 2018. </t>
  </si>
  <si>
    <t>B. SUMMARY OF CRITICAL ACCOUNTING POLICIES (Tables)</t>
  </si>
  <si>
    <t>Property and equipment estimated useful life</t>
  </si>
  <si>
    <t>Laboratory equipment 3 – 5 years
Office equipment 5 years
Office furniture and fixtures 7 years
Computer equipment and software 3 years
Leasehold improvements Shorter of useful life or remaining lease term</t>
  </si>
  <si>
    <t>Anti-dilutive securities</t>
  </si>
  <si>
    <t xml:space="preserve">Year ended December 31,
2018 2017
Warrants to purchase common stock 10,690,718 120,773
Convertible preferred shares outstanding 2,854,593 -
Options to purchase common stock 241,735 188,744
Restricted stock grants 19,914 - </t>
  </si>
  <si>
    <t>Fair values of investments by type</t>
  </si>
  <si>
    <t xml:space="preserve">December 31, 2018
Amortized Cost Accrued Interest Gross Unrealized Gains Gross Unrealized losses Estimated Fair Value
Obligations of U.S. Government and its agencies $ 118,719 $ 379 $ 333 $ - $ 119,431
Corporate debt securities 373,201 1,818 293 (110 ) 375,202
Total investments $ 491,920 $ 2,197 $ 626 $ (110 ) $ 494,633 </t>
  </si>
  <si>
    <t>Scheduled of investments maturity</t>
  </si>
  <si>
    <t xml:space="preserve">December 31, 2018
December 31, 2017
Maturing in one year or less $ 494,633 $ 6,122,400
Maturing after one year through three years - 1,809,428
Total investments $ 494,633 $ 7,931,828 </t>
  </si>
  <si>
    <t>Significant unobservable inputs</t>
  </si>
  <si>
    <t xml:space="preserve">Series C Warrants December 31, 2017
Closing stock price $ 9.80
Expected dividend rate 0 %
Expected stock price volatility 81.26 %
Risk-free interest rate 1.83 %
Expected life (years) 1.56 </t>
  </si>
  <si>
    <t>Impact of new accounting standard</t>
  </si>
  <si>
    <t xml:space="preserve">Preferred
stock Common
stock Additional
paid in capital Accumulated
other comprensive loss / gain Accumulated
deficit Totoal
stockholder's deficit
Balance
- December 31, 2017 $ - $ 141 $ 222,397,198 $ (16,193 ) $ (213,499,285 ) $ 8,881,861
Balance
- December 31, 2018 before effect of ASU 2017-11 285 379 239,380,012 516 (227,643,334 ) 11,737,858
Effect
of ASU 2017-11 - - 192,082 - (158,409 ) 33,673
Balance
- December 31, 2018 $ 285 $ 379 $ 239,572,094 $ 516 $ (227,801,743 ) $ 11,771,531 </t>
  </si>
  <si>
    <t>Fair value measurements</t>
  </si>
  <si>
    <t xml:space="preserve">Fair Value Measurements at Reporting Date Using
Balance as of December 31, 2018 Quoted prices in Active Markets for Identical Securities (Level 1) Significant Other Observable Inputs (Level 2) Significant Unobservable Inputs (Level 3)
Current Assets
Cash and cash equivalents $ 12,367,321 $ 12,367,321 $ - $ -
Marketable securities $ 494,633 $ - $ 494,633 $ -
Fair Value Measurements at Reporting Date Using
Balance as of December 31, 2017 Quoted prices in Active Markets for Identical Securities (Level 1) Significant Other Observable Inputs (Level 2) Significant Unobservable Inputs (Level 3)
Current Assets
Cash and cash equivalents $ 1,604,810 $ 1,604,810 $ - $ -
Marketable securities $ 6,122,400 $ - $ 6,122,400 $ -
Long-term Assets
Marketable securities $ 1,809,428 $ - $ 1,809,428 $ -
Current Liabilities
Warrant liabilities $ 33,673 $ - $ - $ 33,673 </t>
  </si>
  <si>
    <t>C. BALANCE SHEET COMPONENTS (Tables)</t>
  </si>
  <si>
    <t>Property, plant and equipment</t>
  </si>
  <si>
    <t xml:space="preserve">December 31, 2018
December 31, 2017
Laboratory equipment $ 354,861 $ 354,861
Computer equipment and software 96,593 88,998
Office furniture and fixtures 130,192 130,192
581,646 574,051
Less: Accumulated depreciation (573,121 ) (564,106 )
$ 8,525 $ 9,945 </t>
  </si>
  <si>
    <t xml:space="preserve">December 31, 2018
December 31, 2017
Operating costs $ 244,456 $ 39,252
Employee related 571,399 324,054
$ 815,855 $ 363,306 </t>
  </si>
  <si>
    <t>D. STOCKHOLDERS' EQUITY (Tables)</t>
  </si>
  <si>
    <t>Warrant activity</t>
  </si>
  <si>
    <t xml:space="preserve">Warrants Weighted Average Exercise Price
Outstanding at December 31, 2016 120,794 $ 52.71
Issued - -
Exercised - -
Forfeited (21 ) 2,460.00
Outstanding at December 31, 2017 120,773 $ 52.29
Issued 10,569,945 1.94
Exercised - -
Forfeited - -
Outstanding at December 31, 2018 10,690,718 $ 2.45 </t>
  </si>
  <si>
    <t>Outstanding stock options</t>
  </si>
  <si>
    <t>Options Outstanding at December 31, 2018 Options Exercisable and Vested at December 31, 2018
Exercise Price Number of Options Weighted Average Remaining Contractual Life (Years) Number of Options Weighted Average Exercise Price
$6.10 to $11.20 66,000 9.2 5,500 $ 10.87
$41.40 to $96.40 40,251 5.3 30,503 $ 60.94
$113.00 to $860.00 135,413 1.3 68,423 $ 114.68
$1,012.00 to $2,580.00 71 1.1 71 $ 1,798.59
241,735 4.4 104,497 $ 94.67</t>
  </si>
  <si>
    <t>Options vested and expected to vest</t>
  </si>
  <si>
    <t xml:space="preserve">Number of Option Shares Weighted Average Exercise Price Aggregate Intrinsic Value (1) Weighted Average Remaining Contractual Life (Years)
Vested 104,497 $ 94.67 $ - 3.3
Vested and expected to vest 226,640 $ 76.56 $ - 4.4
(1) Amount represents the difference between the exercise price and $1.21, the closing price of Tenax Therapeutics’ stock on December 31, 2018, as reported on the Nasdaq Capital Market, for all in-the-money options outstanding. </t>
  </si>
  <si>
    <t>Shares available for grant under the Plan</t>
  </si>
  <si>
    <t xml:space="preserve">Shares Available for Grant
Balances, at December 31, 2017 150,000
Options granted (50,000 )
Balances, at December 31, 2018 100,000 </t>
  </si>
  <si>
    <t>Options activity</t>
  </si>
  <si>
    <t xml:space="preserve">Outstanding Options
Number of Shares Weighted Average Exercise Price Aggregate Intrinsic Value
Balances at December 31, 2017 - $ -
Options granted 50,000 $ 6.10
Options cancelled - $ -
Balances at December 31, 2018 50,000 $ 6.10 $ - (1)
(1) Amount represents the difference between the exercise price and $1.21, the closing price of Tenax Therapeutics’ stock on December 31, 2018, as reported on the Nasdaq Capital Market, for all in-the-money options outstanding. </t>
  </si>
  <si>
    <t>Fair value assumptions</t>
  </si>
  <si>
    <t xml:space="preserve">The Company used the following assumptions to estimate the fair value
of options granted under the 2016 Plan for the years ended December 31, 2018 and 2017:
For the year ended December 31,
2018 2017
Risk-free interest rate (weighted average) 2.85% 0.00%
Expected volatility (weighted average) 102.37% 0.00%
Expected term (in years) 7 0
Expected dividend yield 0.00% 0.00% The Company used the following assumptions to estimate the fair value
of options granted under the 1999 Plan for the years ended December 31, 2018 and 2017:
For the year ended December 31,
2018 2017
Risk-free interest rate (weighted average) 2.91% 2.19%
Expected volatility (weighted average) 102.63% 99.59%
Expected term (in years) 7 7
Expected dividend yield 0.00% 0.00% </t>
  </si>
  <si>
    <t>Stock options</t>
  </si>
  <si>
    <t xml:space="preserve">Outstanding Options
Number of Shares Weighted Average Exercise Price Aggregate Intrinsic Value
Balances at December 31, 2016 236,706 $ 99.74
Options granted 13,000 $ 11.06
Options cancelled (60,962 ) $ 94.75
Balances at December 31, 2017 188,744 $ 95.24
Options granted 3,000 $ 6.23
Options cancelled (9 ) $ 2,760.00
Balances at December 31, 2018 191,735 $ 93.72 $ - (1)
(1) Amount represents the difference between the exercise price and $1.21, the closing price of Tenax Therapeutics’ stock on December 31, 2018, as reported on the Nasdaq Capital Market, for all in-the-money options outstanding. </t>
  </si>
  <si>
    <t>Restricted stock grants</t>
  </si>
  <si>
    <t xml:space="preserve">Outstanding Restricted Stock Grants
Number of Shares Weighted Average Grant Date Fair Value
Balances, at December 31, 2016 12 $ 54.40
Restricted stock granted 10,691 $ 13.60
Restricted stock vested (5,838 ) $ 13.60
Restricted stock cancelled (4,865 ) $ 13.60
Balances, at December 31, 2017 - $ -
Restricted stock granted 85,900 $ 5.82
Restricted stock vested (37,420 ) $ 5.69
Restricted stock cancelled (28,566 ) $ 5.66
Balances, at December 31, 2018 19,914 $ 6.29 </t>
  </si>
  <si>
    <t>E. COMMITMENTS AND CONTINGENCIES (Tables)</t>
  </si>
  <si>
    <t>Future lease payments</t>
  </si>
  <si>
    <t xml:space="preserve">Year ending December 31,
2019 118,117
2020 121,084
2021 61,803
$ 301,004 </t>
  </si>
  <si>
    <t>G. INCOME TAXES (Tables)</t>
  </si>
  <si>
    <t>Reconciliation of income tax expenses (benefit)</t>
  </si>
  <si>
    <t xml:space="preserve">December
31,
2018 2017
U.S.
federal tax benefit at statutory rate $ (2,970,250 ) $ (3,005,491 )
State
income tax benefit, net of federal benefit (246,376 ) (346,057 )
Stock
compensation 68,249 169,312
Interest 1,677,118 -
Other
nondeductible, including goodwill impairment 1,257 (71,044 )
Change
in state tax rate 45,864 (426,159 )
Change
in the federal tax rate - 17,474,188
Federal
and state net operating loss adjustments 451,652 774,875
Other,
including effect of tax rate brackets (31,810 ) (265,181 )
Change
in valuation allowance 1,014,296 (14,304,443 )
$ - $ - </t>
  </si>
  <si>
    <t>Deferred tax assets</t>
  </si>
  <si>
    <t xml:space="preserve">December
31,
Deferred
Tax Assets 2018 2017
Net
operating loss carryforwards $ 33,283,250 $ 32,239,768
Accruals
and other 509,069 567,090
Capital
loss carryforwards 16,708 16,466
Valuation
allowance (33,796,295 ) (32,781,999 )
Net
deferred tax assets 12,732 41,325
Deferred
Tax Liabilities
Other
liabilities (12,732 ) (41,325 )
Net
Deferred Tax Liabilities $ - $ - </t>
  </si>
  <si>
    <t>A. DESCRIPTION OF BUSINESS (Details Narrative) - USD ($)</t>
  </si>
  <si>
    <t>B. SUMMARY OF CRITICAL ACCOUNTING POLICIES (Details)</t>
  </si>
  <si>
    <t>Laboratory equipment | Minimum</t>
  </si>
  <si>
    <t>Estimated useful life</t>
  </si>
  <si>
    <t>3 years</t>
  </si>
  <si>
    <t>Laboratory equipment | Maximum</t>
  </si>
  <si>
    <t>5 years</t>
  </si>
  <si>
    <t>Office equipment</t>
  </si>
  <si>
    <t>Office furniture and fixtures</t>
  </si>
  <si>
    <t>7 years</t>
  </si>
  <si>
    <t>Computer equipment and software</t>
  </si>
  <si>
    <t>B. SUMMARY OF CRITICAL ACCOUNTING POLICIES (Details 1) - shares</t>
  </si>
  <si>
    <t>Warrants</t>
  </si>
  <si>
    <t>Convertible preferred shares</t>
  </si>
  <si>
    <t>Options</t>
  </si>
  <si>
    <t>Restricted stock</t>
  </si>
  <si>
    <t>B. SUMMARY OF CRITICAL ACCOUNTING POLICIES (Details 2)</t>
  </si>
  <si>
    <t>Dec. 31, 2018USD ($)</t>
  </si>
  <si>
    <t>Amortized cost</t>
  </si>
  <si>
    <t>Accrued interest</t>
  </si>
  <si>
    <t>Gross unrealized gains</t>
  </si>
  <si>
    <t>Gross unrealized losses</t>
  </si>
  <si>
    <t>Estimated fair value</t>
  </si>
  <si>
    <t>Corporate debt securities</t>
  </si>
  <si>
    <t>Obligations of U.S. Government and its agencies</t>
  </si>
  <si>
    <t>B. SUMMARY OF CRITICAL ACCOUNTING POLICIES (Details 3) - USD ($)</t>
  </si>
  <si>
    <t>Maturing in one year or less</t>
  </si>
  <si>
    <t>Maturing after one year through three years</t>
  </si>
  <si>
    <t>Total investments</t>
  </si>
  <si>
    <t>B. SUMMARY OF CRITICAL ACCOUNTING POLICIES (Details 4)</t>
  </si>
  <si>
    <t>Dec. 31, 2017$ / shares</t>
  </si>
  <si>
    <t>Closing stock price</t>
  </si>
  <si>
    <t>Expected dividend rate</t>
  </si>
  <si>
    <t>0.00%</t>
  </si>
  <si>
    <t>Expected stock price volatility</t>
  </si>
  <si>
    <t>81.26%</t>
  </si>
  <si>
    <t>Risk-free interest rate</t>
  </si>
  <si>
    <t>1.83%</t>
  </si>
  <si>
    <t>Expected life (years)</t>
  </si>
  <si>
    <t>1 year 6 months 22 days</t>
  </si>
  <si>
    <t>B. SUMMARY OF CRITICAL ACCOUNTING POLICIES (Details 5)</t>
  </si>
  <si>
    <t>Beginning Balance, Amount</t>
  </si>
  <si>
    <t>Beginning balance before effect of ASU 2017-11</t>
  </si>
  <si>
    <t>Effect of ASU 2017-11</t>
  </si>
  <si>
    <t>Ending Balance, Amount</t>
  </si>
  <si>
    <t>Additional Paid-In Capital</t>
  </si>
  <si>
    <t>B. SUMMARY OF CRITICAL ACCOUNTING POLICIES (Details 6) - USD ($)</t>
  </si>
  <si>
    <t>Current Assets</t>
  </si>
  <si>
    <t>Long-term Assets</t>
  </si>
  <si>
    <t>Current Liabilities</t>
  </si>
  <si>
    <t>Level 1</t>
  </si>
  <si>
    <t>Level 2</t>
  </si>
  <si>
    <t>Level 3</t>
  </si>
  <si>
    <t>B. SUMMARY OF CRITICAL ACCOUNTING POLICIES (Details Narrative) - USD ($)</t>
  </si>
  <si>
    <t>Uninsured FDIC</t>
  </si>
  <si>
    <t>Working capital</t>
  </si>
  <si>
    <t>Cash</t>
  </si>
  <si>
    <t>(Loss) gain in marketable securities recognized</t>
  </si>
  <si>
    <t>Change in fair value gain (loss)</t>
  </si>
  <si>
    <t>Fair value of the warrant liability</t>
  </si>
  <si>
    <t>C. BALANCE SHEET COMPONENTS (Details) - USD ($)</t>
  </si>
  <si>
    <t>Laboratory equipment</t>
  </si>
  <si>
    <t>Property, plant and equipment, gross</t>
  </si>
  <si>
    <t>Less: accumulated depreciation</t>
  </si>
  <si>
    <t>Property, plant and equipment, net</t>
  </si>
  <si>
    <t>C. BALANCE SHEET COMPONENTS (Details 1) - USD ($)</t>
  </si>
  <si>
    <t>Operating costs</t>
  </si>
  <si>
    <t>Employee related</t>
  </si>
  <si>
    <t>C. BALANCE SHEET COMPONENTS (Details Narrative) - USD ($)</t>
  </si>
  <si>
    <t>Depreciation and amortization expense</t>
  </si>
  <si>
    <t>D. STOCKHOLDERS' EQUITY (Details) - $ / shares</t>
  </si>
  <si>
    <t>Number of Warrants Outstanding, Beginning</t>
  </si>
  <si>
    <t>Number of Warrants Issued</t>
  </si>
  <si>
    <t>Number of Warrants Exercised</t>
  </si>
  <si>
    <t>Number of Warrants Forfeited</t>
  </si>
  <si>
    <t>Number of Warrants Outstanding, Ending</t>
  </si>
  <si>
    <t>Weighted Average Exercise Price Outstanding, Beginning</t>
  </si>
  <si>
    <t>Weighted Average Exercise Price Issued</t>
  </si>
  <si>
    <t>.00</t>
  </si>
  <si>
    <t>Weighted Average Exercise Price Exercised</t>
  </si>
  <si>
    <t>Weighted Average Exercise Price Forfeited</t>
  </si>
  <si>
    <t>Weighted Average Exercise Price Outstanding, Ending</t>
  </si>
  <si>
    <t>D. STOCKHOLDERS' EQUITY (Details 1)</t>
  </si>
  <si>
    <t>Dec. 31, 2018$ / sharesshares</t>
  </si>
  <si>
    <t>Number of Options Outstanding, Ending</t>
  </si>
  <si>
    <t>Weighted Average Remaining Contractual Life (Years)</t>
  </si>
  <si>
    <t>4 years 4 months 24 days</t>
  </si>
  <si>
    <t>Number of Options Exercisable and Vested</t>
  </si>
  <si>
    <t>Options Exercisable and Vested Weighted Average Exercise Price | $ / shares</t>
  </si>
  <si>
    <t>Exercise Price $6.10 to $11.20</t>
  </si>
  <si>
    <t>9 years 2 months 12 days</t>
  </si>
  <si>
    <t>Exercise Price $41.40 to $96.40</t>
  </si>
  <si>
    <t>5 years 3 months 18 days</t>
  </si>
  <si>
    <t>Exercise Price $113.00 to $860.00</t>
  </si>
  <si>
    <t>1 year 3 months 18 days</t>
  </si>
  <si>
    <t>Exercise Price $1,012.00 to $2,580.00</t>
  </si>
  <si>
    <t>1 year 1 month 6 days</t>
  </si>
  <si>
    <t>D. STOCKHOLDERS' EQUITY (Details 2)</t>
  </si>
  <si>
    <t>Dec. 31, 2018USD ($)$ / sharesshares</t>
  </si>
  <si>
    <t>Number of Option Shares Vested | shares</t>
  </si>
  <si>
    <t>Weighted Average Exercise Price Vested | $ / shares</t>
  </si>
  <si>
    <t>Aggregate Intrinsic Value Vested | $</t>
  </si>
  <si>
    <t>[1]</t>
  </si>
  <si>
    <t>Weighted Average Remaining Contractual Life (Years) Vested</t>
  </si>
  <si>
    <t>3 years 3 months 18 days</t>
  </si>
  <si>
    <t>Number of Option Shares Vested and expected to vest | shares</t>
  </si>
  <si>
    <t>Weighted Average Exercise Price Vested and expected to vest | $ / shares</t>
  </si>
  <si>
    <t>Aggregate Intrinsic Value Vested and expected to vest | $</t>
  </si>
  <si>
    <t>Weighted Average Remaining Contractual Life (Years) Vested and expected to vest</t>
  </si>
  <si>
    <t>Amount represents the difference between the exercise price and $1.21, the closing price of Tenax Therapeutics' stock on December 31, 2018, as reported on the Nasdaq Capital Market, for all in-the-money options outstanding.</t>
  </si>
  <si>
    <t>D. STOCKHOLDERS' EQUITY (Details 3)</t>
  </si>
  <si>
    <t>Dec. 31, 2018shares</t>
  </si>
  <si>
    <t>Beginning balance</t>
  </si>
  <si>
    <t>Options granted</t>
  </si>
  <si>
    <t>Ending balance</t>
  </si>
  <si>
    <t>D. STOCKHOLDERS' EQUITY (Details 4) - USD ($)</t>
  </si>
  <si>
    <t>2016 Plan</t>
  </si>
  <si>
    <t>Number of Options Outstanding, Beginning</t>
  </si>
  <si>
    <t>Number of Options Granted</t>
  </si>
  <si>
    <t>Number of Options Cancelled</t>
  </si>
  <si>
    <t>$ .00</t>
  </si>
  <si>
    <t>Weighted Average Exercise Price Granted</t>
  </si>
  <si>
    <t>Weighted Average Exercise Price Canceled</t>
  </si>
  <si>
    <t>Aggregate Intrinsic Value</t>
  </si>
  <si>
    <t>1999 Plan</t>
  </si>
  <si>
    <t>D. STOCKHOLDERS' EQUITY (Details 5)</t>
  </si>
  <si>
    <t>Risk-free interest rate (weighted average)</t>
  </si>
  <si>
    <t>Expected volatility (weighted average)</t>
  </si>
  <si>
    <t>Expected term (in years)</t>
  </si>
  <si>
    <t>Expected dividend yield</t>
  </si>
  <si>
    <t>2.85%</t>
  </si>
  <si>
    <t>102.37%</t>
  </si>
  <si>
    <t>0 years</t>
  </si>
  <si>
    <t>2.91%</t>
  </si>
  <si>
    <t>2.19%</t>
  </si>
  <si>
    <t>102.63%</t>
  </si>
  <si>
    <t>99.59%</t>
  </si>
  <si>
    <t>D. STOCKHOLDERS' EQUITY (Details 6) - $ / shares</t>
  </si>
  <si>
    <t>Number of Restricted Stock Grants, Beginning</t>
  </si>
  <si>
    <t>Granted</t>
  </si>
  <si>
    <t>Vested</t>
  </si>
  <si>
    <t>Cancelled</t>
  </si>
  <si>
    <t>Number of Restricted Stock Grants Ending</t>
  </si>
  <si>
    <t>Weighted Average Grant Date Fair Value, Beginning</t>
  </si>
  <si>
    <t>Weighted Average Grant Date Fair Value, Granted</t>
  </si>
  <si>
    <t>Weighted Average Grant Date Fair Value, Vested</t>
  </si>
  <si>
    <t>Weighted Average Grant Date Fair Value, Cancelled</t>
  </si>
  <si>
    <t>Weighted Average Grant Date Fair Value, Ending</t>
  </si>
  <si>
    <t>D. STOCKHOLDERS' EQUITY (Details Narrative) - USD ($)</t>
  </si>
  <si>
    <t>Unrecognized compensation costs</t>
  </si>
  <si>
    <t>Preferred stock outstanding</t>
  </si>
  <si>
    <t>E. COMMITMENTS AND CONTINGENCIES (Details)</t>
  </si>
  <si>
    <t>2019</t>
  </si>
  <si>
    <t>2020</t>
  </si>
  <si>
    <t>2021</t>
  </si>
  <si>
    <t>E. COMMITMENTS AND CONTINGENCIES (Details Narrative) - USD ($)</t>
  </si>
  <si>
    <t>Total rent expense</t>
  </si>
  <si>
    <t>F. 401(k) BENEFIT PLAN (Details Narrative) - USD ($)</t>
  </si>
  <si>
    <t>Matching contributions expense for retirement savings plan</t>
  </si>
  <si>
    <t>G. INCOME TAXES (Details) - USD ($)</t>
  </si>
  <si>
    <t>U.S. federal taxes (benefit) at statutory rate</t>
  </si>
  <si>
    <t>State income tax benefit, net of federal benefit</t>
  </si>
  <si>
    <t>Stock compensation</t>
  </si>
  <si>
    <t>Interest</t>
  </si>
  <si>
    <t>Other nondeductible, including goodwill impairment</t>
  </si>
  <si>
    <t>Change in state tax rate</t>
  </si>
  <si>
    <t>Change in the federal tax rate</t>
  </si>
  <si>
    <t>Federal and state net operating loss adjustments</t>
  </si>
  <si>
    <t>Other, including expiration of NOL carryforwards</t>
  </si>
  <si>
    <t>Change in valuation allowance</t>
  </si>
  <si>
    <t>Income tax</t>
  </si>
  <si>
    <t>G. INCOME TAXES (Details 1) - USD ($)</t>
  </si>
  <si>
    <t>Net operating loss carryforwards</t>
  </si>
  <si>
    <t>Accruals and others</t>
  </si>
  <si>
    <t>Capital loss carryoforwards</t>
  </si>
  <si>
    <t>Valuation allowance</t>
  </si>
  <si>
    <t>Net deferred tax assets</t>
  </si>
  <si>
    <t>Deferred Tax Liabilities</t>
  </si>
  <si>
    <t>Other liabilities</t>
  </si>
  <si>
    <t>Net deferred tax liabilities</t>
  </si>
  <si>
    <t>G. INCOME TAXES (Details Narrative)</t>
  </si>
  <si>
    <t>Operating loss carryforwards</t>
  </si>
  <si>
    <t>Operating loss carryforwards, expiration dates</t>
  </si>
  <si>
    <t>Dec. 31,
		202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9050692</v>
      </c>
    </row>
    <row r="18" spans="1:4">
      <c r="A18" s="4" t="s">
        <v>30</v>
      </c>
      <c r="C18" s="6" t="n">
        <v>615443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3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42</v>
      </c>
    </row>
    <row r="4" spans="1:2">
      <c r="A4" s="4" t="s">
        <v>218</v>
      </c>
      <c r="B4" s="4" t="s">
        <v>219</v>
      </c>
    </row>
    <row r="5" spans="1:2">
      <c r="A5" s="4" t="s">
        <v>48</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4"/>
  </cols>
  <sheetData>
    <row r="1" spans="1:2">
      <c r="A1" s="1" t="s">
        <v>238</v>
      </c>
      <c r="B1" s="2" t="s">
        <v>1</v>
      </c>
    </row>
    <row r="2" spans="1:2">
      <c r="B2" s="2" t="s">
        <v>2</v>
      </c>
    </row>
    <row r="3" spans="1:2">
      <c r="A3" s="3" t="s">
        <v>150</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367321</v>
      </c>
      <c r="C3" s="5" t="n">
        <v>1604810</v>
      </c>
    </row>
    <row r="4" spans="1:3">
      <c r="A4" s="4" t="s">
        <v>39</v>
      </c>
      <c r="B4" s="6" t="n">
        <v>494633</v>
      </c>
      <c r="C4" s="6" t="n">
        <v>6122400</v>
      </c>
    </row>
    <row r="5" spans="1:3">
      <c r="A5" s="4" t="s">
        <v>40</v>
      </c>
      <c r="B5" s="6" t="n">
        <v>0</v>
      </c>
      <c r="C5" s="6" t="n">
        <v>50171</v>
      </c>
    </row>
    <row r="6" spans="1:3">
      <c r="A6" s="4" t="s">
        <v>41</v>
      </c>
      <c r="B6" s="6" t="n">
        <v>458286</v>
      </c>
      <c r="C6" s="6" t="n">
        <v>285512</v>
      </c>
    </row>
    <row r="7" spans="1:3">
      <c r="A7" s="4" t="s">
        <v>42</v>
      </c>
      <c r="B7" s="6" t="n">
        <v>13320240</v>
      </c>
      <c r="C7" s="6" t="n">
        <v>8062893</v>
      </c>
    </row>
    <row r="8" spans="1:3">
      <c r="A8" s="4" t="s">
        <v>39</v>
      </c>
      <c r="B8" s="6" t="n">
        <v>0</v>
      </c>
      <c r="C8" s="6" t="n">
        <v>1809428</v>
      </c>
    </row>
    <row r="9" spans="1:3">
      <c r="A9" s="4" t="s">
        <v>43</v>
      </c>
      <c r="B9" s="6" t="n">
        <v>8525</v>
      </c>
      <c r="C9" s="6" t="n">
        <v>9945</v>
      </c>
    </row>
    <row r="10" spans="1:3">
      <c r="A10" s="4" t="s">
        <v>44</v>
      </c>
      <c r="B10" s="6" t="n">
        <v>8435</v>
      </c>
      <c r="C10" s="6" t="n">
        <v>8435</v>
      </c>
    </row>
    <row r="11" spans="1:3">
      <c r="A11" s="4" t="s">
        <v>45</v>
      </c>
      <c r="B11" s="6" t="n">
        <v>13337200</v>
      </c>
      <c r="C11" s="6" t="n">
        <v>9890701</v>
      </c>
    </row>
    <row r="12" spans="1:3">
      <c r="A12" s="3" t="s">
        <v>46</v>
      </c>
    </row>
    <row r="13" spans="1:3">
      <c r="A13" s="4" t="s">
        <v>47</v>
      </c>
      <c r="B13" s="6" t="n">
        <v>749814</v>
      </c>
      <c r="C13" s="6" t="n">
        <v>611861</v>
      </c>
    </row>
    <row r="14" spans="1:3">
      <c r="A14" s="4" t="s">
        <v>48</v>
      </c>
      <c r="B14" s="6" t="n">
        <v>815855</v>
      </c>
      <c r="C14" s="6" t="n">
        <v>363306</v>
      </c>
    </row>
    <row r="15" spans="1:3">
      <c r="A15" s="4" t="s">
        <v>49</v>
      </c>
      <c r="B15" s="6" t="n">
        <v>0</v>
      </c>
      <c r="C15" s="6" t="n">
        <v>33673</v>
      </c>
    </row>
    <row r="16" spans="1:3">
      <c r="A16" s="4" t="s">
        <v>50</v>
      </c>
      <c r="B16" s="6" t="n">
        <v>1565669</v>
      </c>
      <c r="C16" s="6" t="n">
        <v>1008840</v>
      </c>
    </row>
    <row r="17" spans="1:3">
      <c r="A17" s="4" t="s">
        <v>51</v>
      </c>
      <c r="B17" s="6" t="n">
        <v>1565669</v>
      </c>
      <c r="C17" s="6" t="n">
        <v>1008840</v>
      </c>
    </row>
    <row r="18" spans="1:3">
      <c r="A18" s="4" t="s">
        <v>52</v>
      </c>
      <c r="B18" s="4" t="s">
        <v>53</v>
      </c>
      <c r="C18" s="4" t="s">
        <v>53</v>
      </c>
    </row>
    <row r="19" spans="1:3">
      <c r="A19" s="3" t="s">
        <v>54</v>
      </c>
    </row>
    <row r="20" spans="1:3">
      <c r="A20" s="4" t="s">
        <v>55</v>
      </c>
      <c r="B20" s="6" t="n">
        <v>0</v>
      </c>
      <c r="C20" s="6" t="n">
        <v>0</v>
      </c>
    </row>
    <row r="21" spans="1:3">
      <c r="A21" s="4" t="s">
        <v>56</v>
      </c>
      <c r="B21" s="6" t="n">
        <v>379</v>
      </c>
      <c r="C21" s="6" t="n">
        <v>141</v>
      </c>
    </row>
    <row r="22" spans="1:3">
      <c r="A22" s="4" t="s">
        <v>57</v>
      </c>
      <c r="B22" s="6" t="n">
        <v>239572094</v>
      </c>
      <c r="C22" s="6" t="n">
        <v>222397198</v>
      </c>
    </row>
    <row r="23" spans="1:3">
      <c r="A23" s="4" t="s">
        <v>58</v>
      </c>
      <c r="B23" s="6" t="n">
        <v>516</v>
      </c>
      <c r="C23" s="6" t="n">
        <v>-16193</v>
      </c>
    </row>
    <row r="24" spans="1:3">
      <c r="A24" s="4" t="s">
        <v>59</v>
      </c>
      <c r="B24" s="6" t="n">
        <v>-227801743</v>
      </c>
      <c r="C24" s="6" t="n">
        <v>-213499285</v>
      </c>
    </row>
    <row r="25" spans="1:3">
      <c r="A25" s="4" t="s">
        <v>60</v>
      </c>
      <c r="B25" s="6" t="n">
        <v>11771531</v>
      </c>
      <c r="C25" s="6" t="n">
        <v>8881861</v>
      </c>
    </row>
    <row r="26" spans="1:3">
      <c r="A26" s="4" t="s">
        <v>61</v>
      </c>
      <c r="B26" s="6" t="n">
        <v>13337200</v>
      </c>
      <c r="C26" s="6" t="n">
        <v>9890701</v>
      </c>
    </row>
    <row r="27" spans="1:3">
      <c r="A27" s="4" t="s">
        <v>62</v>
      </c>
    </row>
    <row r="28" spans="1:3">
      <c r="A28" s="3" t="s">
        <v>54</v>
      </c>
    </row>
    <row r="29" spans="1:3">
      <c r="A29" s="4" t="s">
        <v>55</v>
      </c>
      <c r="B29" s="5" t="n">
        <v>285</v>
      </c>
      <c r="C2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5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6</v>
      </c>
    </row>
    <row r="3" spans="1:3">
      <c r="A3" s="3" t="s">
        <v>134</v>
      </c>
    </row>
    <row r="4" spans="1:3">
      <c r="A4" s="4" t="s">
        <v>59</v>
      </c>
      <c r="B4" s="5" t="n">
        <v>-227801743</v>
      </c>
      <c r="C4" s="5" t="n">
        <v>-213499285</v>
      </c>
    </row>
    <row r="5" spans="1:3">
      <c r="A5" s="4" t="s">
        <v>120</v>
      </c>
      <c r="B5" s="5" t="n">
        <v>-5499461</v>
      </c>
      <c r="C5" s="5" t="n">
        <v>-121405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row r="7" spans="1:2">
      <c r="A7" s="4" t="s">
        <v>253</v>
      </c>
    </row>
    <row r="8" spans="1:2">
      <c r="A8" s="4" t="s">
        <v>249</v>
      </c>
      <c r="B8" s="4" t="s">
        <v>252</v>
      </c>
    </row>
    <row r="9" spans="1:2">
      <c r="A9" s="4" t="s">
        <v>254</v>
      </c>
    </row>
    <row r="10" spans="1:2">
      <c r="A10" s="4" t="s">
        <v>249</v>
      </c>
      <c r="B10" s="4" t="s">
        <v>255</v>
      </c>
    </row>
    <row r="11" spans="1:2">
      <c r="A11" s="4" t="s">
        <v>256</v>
      </c>
    </row>
    <row r="12" spans="1:2">
      <c r="A12" s="4" t="s">
        <v>249</v>
      </c>
      <c r="B12"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57</v>
      </c>
      <c r="B1" s="2" t="s">
        <v>1</v>
      </c>
    </row>
    <row r="2" spans="1:3">
      <c r="B2" s="2" t="s">
        <v>2</v>
      </c>
      <c r="C2" s="2" t="s">
        <v>36</v>
      </c>
    </row>
    <row r="3" spans="1:3">
      <c r="A3" s="4" t="s">
        <v>258</v>
      </c>
    </row>
    <row r="4" spans="1:3">
      <c r="A4" s="4" t="s">
        <v>205</v>
      </c>
      <c r="B4" s="6" t="n">
        <v>10690718</v>
      </c>
      <c r="C4" s="6" t="n">
        <v>120773</v>
      </c>
    </row>
    <row r="5" spans="1:3">
      <c r="A5" s="4" t="s">
        <v>259</v>
      </c>
    </row>
    <row r="6" spans="1:3">
      <c r="A6" s="4" t="s">
        <v>205</v>
      </c>
      <c r="B6" s="6" t="n">
        <v>2854593</v>
      </c>
      <c r="C6" s="6" t="n">
        <v>0</v>
      </c>
    </row>
    <row r="7" spans="1:3">
      <c r="A7" s="4" t="s">
        <v>260</v>
      </c>
    </row>
    <row r="8" spans="1:3">
      <c r="A8" s="4" t="s">
        <v>205</v>
      </c>
      <c r="B8" s="6" t="n">
        <v>241735</v>
      </c>
      <c r="C8" s="6" t="n">
        <v>188744</v>
      </c>
    </row>
    <row r="9" spans="1:3">
      <c r="A9" s="4" t="s">
        <v>261</v>
      </c>
    </row>
    <row r="10" spans="1:3">
      <c r="A10" s="4" t="s">
        <v>205</v>
      </c>
      <c r="B10" s="6" t="n">
        <v>19914</v>
      </c>
      <c r="C10"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262</v>
      </c>
      <c r="B1" s="2" t="s">
        <v>1</v>
      </c>
    </row>
    <row r="2" spans="1:2">
      <c r="B2" s="2" t="s">
        <v>263</v>
      </c>
    </row>
    <row r="3" spans="1:2">
      <c r="A3" s="4" t="s">
        <v>264</v>
      </c>
      <c r="B3" s="5" t="n">
        <v>491920</v>
      </c>
    </row>
    <row r="4" spans="1:2">
      <c r="A4" s="4" t="s">
        <v>265</v>
      </c>
      <c r="B4" s="6" t="n">
        <v>2197</v>
      </c>
    </row>
    <row r="5" spans="1:2">
      <c r="A5" s="4" t="s">
        <v>266</v>
      </c>
      <c r="B5" s="6" t="n">
        <v>626</v>
      </c>
    </row>
    <row r="6" spans="1:2">
      <c r="A6" s="4" t="s">
        <v>267</v>
      </c>
      <c r="B6" s="6" t="n">
        <v>-110</v>
      </c>
    </row>
    <row r="7" spans="1:2">
      <c r="A7" s="4" t="s">
        <v>268</v>
      </c>
      <c r="B7" s="6" t="n">
        <v>494633</v>
      </c>
    </row>
    <row r="8" spans="1:2">
      <c r="A8" s="4" t="s">
        <v>269</v>
      </c>
    </row>
    <row r="9" spans="1:2">
      <c r="A9" s="4" t="s">
        <v>264</v>
      </c>
      <c r="B9" s="6" t="n">
        <v>118719</v>
      </c>
    </row>
    <row r="10" spans="1:2">
      <c r="A10" s="4" t="s">
        <v>265</v>
      </c>
      <c r="B10" s="6" t="n">
        <v>379</v>
      </c>
    </row>
    <row r="11" spans="1:2">
      <c r="A11" s="4" t="s">
        <v>266</v>
      </c>
      <c r="B11" s="6" t="n">
        <v>333</v>
      </c>
    </row>
    <row r="12" spans="1:2">
      <c r="A12" s="4" t="s">
        <v>267</v>
      </c>
      <c r="B12" s="6" t="n">
        <v>0</v>
      </c>
    </row>
    <row r="13" spans="1:2">
      <c r="A13" s="4" t="s">
        <v>268</v>
      </c>
      <c r="B13" s="6" t="n">
        <v>119431</v>
      </c>
    </row>
    <row r="14" spans="1:2">
      <c r="A14" s="4" t="s">
        <v>270</v>
      </c>
    </row>
    <row r="15" spans="1:2">
      <c r="A15" s="4" t="s">
        <v>264</v>
      </c>
      <c r="B15" s="6" t="n">
        <v>373201</v>
      </c>
    </row>
    <row r="16" spans="1:2">
      <c r="A16" s="4" t="s">
        <v>265</v>
      </c>
      <c r="B16" s="6" t="n">
        <v>1818</v>
      </c>
    </row>
    <row r="17" spans="1:2">
      <c r="A17" s="4" t="s">
        <v>266</v>
      </c>
      <c r="B17" s="6" t="n">
        <v>293</v>
      </c>
    </row>
    <row r="18" spans="1:2">
      <c r="A18" s="4" t="s">
        <v>267</v>
      </c>
      <c r="B18" s="6" t="n">
        <v>-110</v>
      </c>
    </row>
    <row r="19" spans="1:2">
      <c r="A19" s="4" t="s">
        <v>268</v>
      </c>
      <c r="B19" s="5" t="n">
        <v>375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1</v>
      </c>
      <c r="B1" s="2" t="s">
        <v>2</v>
      </c>
      <c r="C1" s="2" t="s">
        <v>36</v>
      </c>
    </row>
    <row r="2" spans="1:3">
      <c r="A2" s="3" t="s">
        <v>138</v>
      </c>
    </row>
    <row r="3" spans="1:3">
      <c r="A3" s="4" t="s">
        <v>272</v>
      </c>
      <c r="B3" s="5" t="n">
        <v>494633</v>
      </c>
      <c r="C3" s="5" t="n">
        <v>6122400</v>
      </c>
    </row>
    <row r="4" spans="1:3">
      <c r="A4" s="4" t="s">
        <v>273</v>
      </c>
      <c r="B4" s="6" t="n">
        <v>0</v>
      </c>
      <c r="C4" s="6" t="n">
        <v>1809428</v>
      </c>
    </row>
    <row r="5" spans="1:3">
      <c r="A5" s="4" t="s">
        <v>274</v>
      </c>
      <c r="B5" s="5" t="n">
        <v>494633</v>
      </c>
      <c r="C5" s="5" t="n">
        <v>79318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4"/>
  </cols>
  <sheetData>
    <row r="1" spans="1:2">
      <c r="A1" s="1" t="s">
        <v>275</v>
      </c>
      <c r="B1" s="2" t="s">
        <v>1</v>
      </c>
    </row>
    <row r="2" spans="1:2">
      <c r="B2" s="2" t="s">
        <v>276</v>
      </c>
    </row>
    <row r="3" spans="1:2">
      <c r="A3" s="3" t="s">
        <v>138</v>
      </c>
    </row>
    <row r="4" spans="1:2">
      <c r="A4" s="4" t="s">
        <v>277</v>
      </c>
      <c r="B4" s="7" t="n">
        <v>9.800000000000001</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21"/>
  </cols>
  <sheetData>
    <row r="1" spans="1:2">
      <c r="A1" s="1" t="s">
        <v>286</v>
      </c>
      <c r="B1" s="2" t="s">
        <v>1</v>
      </c>
    </row>
    <row r="2" spans="1:2">
      <c r="B2" s="2" t="s">
        <v>263</v>
      </c>
    </row>
    <row r="3" spans="1:2">
      <c r="A3" s="4" t="s">
        <v>287</v>
      </c>
      <c r="B3" s="5" t="n">
        <v>8881861</v>
      </c>
    </row>
    <row r="4" spans="1:2">
      <c r="A4" s="4" t="s">
        <v>288</v>
      </c>
      <c r="B4" s="6" t="n">
        <v>11737858</v>
      </c>
    </row>
    <row r="5" spans="1:2">
      <c r="A5" s="4" t="s">
        <v>289</v>
      </c>
      <c r="B5" s="6" t="n">
        <v>33673</v>
      </c>
    </row>
    <row r="6" spans="1:2">
      <c r="A6" s="4" t="s">
        <v>290</v>
      </c>
      <c r="B6" s="6" t="n">
        <v>11771531</v>
      </c>
    </row>
    <row r="7" spans="1:2">
      <c r="A7" s="4" t="s">
        <v>88</v>
      </c>
    </row>
    <row r="8" spans="1:2">
      <c r="A8" s="4" t="s">
        <v>287</v>
      </c>
      <c r="B8" s="6" t="n">
        <v>0</v>
      </c>
    </row>
    <row r="9" spans="1:2">
      <c r="A9" s="4" t="s">
        <v>288</v>
      </c>
      <c r="B9" s="6" t="n">
        <v>285</v>
      </c>
    </row>
    <row r="10" spans="1:2">
      <c r="A10" s="4" t="s">
        <v>290</v>
      </c>
      <c r="B10" s="6" t="n">
        <v>285</v>
      </c>
    </row>
    <row r="11" spans="1:2">
      <c r="A11" s="4" t="s">
        <v>89</v>
      </c>
    </row>
    <row r="12" spans="1:2">
      <c r="A12" s="4" t="s">
        <v>287</v>
      </c>
      <c r="B12" s="6" t="n">
        <v>141</v>
      </c>
    </row>
    <row r="13" spans="1:2">
      <c r="A13" s="4" t="s">
        <v>288</v>
      </c>
      <c r="B13" s="6" t="n">
        <v>379</v>
      </c>
    </row>
    <row r="14" spans="1:2">
      <c r="A14" s="4" t="s">
        <v>290</v>
      </c>
      <c r="B14" s="6" t="n">
        <v>379</v>
      </c>
    </row>
    <row r="15" spans="1:2">
      <c r="A15" s="4" t="s">
        <v>291</v>
      </c>
    </row>
    <row r="16" spans="1:2">
      <c r="A16" s="4" t="s">
        <v>287</v>
      </c>
      <c r="B16" s="6" t="n">
        <v>222397198</v>
      </c>
    </row>
    <row r="17" spans="1:2">
      <c r="A17" s="4" t="s">
        <v>288</v>
      </c>
      <c r="B17" s="6" t="n">
        <v>239380112</v>
      </c>
    </row>
    <row r="18" spans="1:2">
      <c r="A18" s="4" t="s">
        <v>289</v>
      </c>
      <c r="B18" s="6" t="n">
        <v>192082</v>
      </c>
    </row>
    <row r="19" spans="1:2">
      <c r="A19" s="4" t="s">
        <v>290</v>
      </c>
      <c r="B19" s="6" t="n">
        <v>239572094</v>
      </c>
    </row>
    <row r="20" spans="1:2">
      <c r="A20" s="4" t="s">
        <v>58</v>
      </c>
    </row>
    <row r="21" spans="1:2">
      <c r="A21" s="4" t="s">
        <v>287</v>
      </c>
      <c r="B21" s="6" t="n">
        <v>-16193</v>
      </c>
    </row>
    <row r="22" spans="1:2">
      <c r="A22" s="4" t="s">
        <v>288</v>
      </c>
      <c r="B22" s="6" t="n">
        <v>516</v>
      </c>
    </row>
    <row r="23" spans="1:2">
      <c r="A23" s="4" t="s">
        <v>290</v>
      </c>
      <c r="B23" s="6" t="n">
        <v>516</v>
      </c>
    </row>
    <row r="24" spans="1:2">
      <c r="A24" s="4" t="s">
        <v>59</v>
      </c>
    </row>
    <row r="25" spans="1:2">
      <c r="A25" s="4" t="s">
        <v>287</v>
      </c>
      <c r="B25" s="6" t="n">
        <v>-213499285</v>
      </c>
    </row>
    <row r="26" spans="1:2">
      <c r="A26" s="4" t="s">
        <v>288</v>
      </c>
      <c r="B26" s="6" t="n">
        <v>-227643334</v>
      </c>
    </row>
    <row r="27" spans="1:2">
      <c r="A27" s="4" t="s">
        <v>289</v>
      </c>
      <c r="B27" s="6" t="n">
        <v>-158409</v>
      </c>
    </row>
    <row r="28" spans="1:2">
      <c r="A28" s="4" t="s">
        <v>290</v>
      </c>
      <c r="B28" s="5" t="n">
        <v>-2278017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2</v>
      </c>
      <c r="B1" s="2" t="s">
        <v>2</v>
      </c>
      <c r="C1" s="2" t="s">
        <v>36</v>
      </c>
    </row>
    <row r="2" spans="1:3">
      <c r="A2" s="3" t="s">
        <v>293</v>
      </c>
    </row>
    <row r="3" spans="1:3">
      <c r="A3" s="4" t="s">
        <v>38</v>
      </c>
      <c r="B3" s="5" t="n">
        <v>12367321</v>
      </c>
      <c r="C3" s="5" t="n">
        <v>1604810</v>
      </c>
    </row>
    <row r="4" spans="1:3">
      <c r="A4" s="4" t="s">
        <v>39</v>
      </c>
      <c r="B4" s="6" t="n">
        <v>494633</v>
      </c>
      <c r="C4" s="6" t="n">
        <v>6122400</v>
      </c>
    </row>
    <row r="5" spans="1:3">
      <c r="A5" s="3" t="s">
        <v>294</v>
      </c>
    </row>
    <row r="6" spans="1:3">
      <c r="A6" s="4" t="s">
        <v>39</v>
      </c>
      <c r="C6" s="6" t="n">
        <v>1809428</v>
      </c>
    </row>
    <row r="7" spans="1:3">
      <c r="A7" s="3" t="s">
        <v>295</v>
      </c>
    </row>
    <row r="8" spans="1:3">
      <c r="A8" s="4" t="s">
        <v>49</v>
      </c>
      <c r="C8" s="6" t="n">
        <v>33673</v>
      </c>
    </row>
    <row r="9" spans="1:3">
      <c r="A9" s="4" t="s">
        <v>296</v>
      </c>
    </row>
    <row r="10" spans="1:3">
      <c r="A10" s="3" t="s">
        <v>293</v>
      </c>
    </row>
    <row r="11" spans="1:3">
      <c r="A11" s="4" t="s">
        <v>38</v>
      </c>
      <c r="B11" s="6" t="n">
        <v>12367321</v>
      </c>
      <c r="C11" s="6" t="n">
        <v>1604810</v>
      </c>
    </row>
    <row r="12" spans="1:3">
      <c r="A12" s="4" t="s">
        <v>39</v>
      </c>
      <c r="B12" s="6" t="n">
        <v>0</v>
      </c>
      <c r="C12" s="6" t="n">
        <v>0</v>
      </c>
    </row>
    <row r="13" spans="1:3">
      <c r="A13" s="3" t="s">
        <v>294</v>
      </c>
    </row>
    <row r="14" spans="1:3">
      <c r="A14" s="4" t="s">
        <v>39</v>
      </c>
      <c r="C14" s="6" t="n">
        <v>0</v>
      </c>
    </row>
    <row r="15" spans="1:3">
      <c r="A15" s="3" t="s">
        <v>295</v>
      </c>
    </row>
    <row r="16" spans="1:3">
      <c r="A16" s="4" t="s">
        <v>49</v>
      </c>
      <c r="C16" s="6" t="n">
        <v>0</v>
      </c>
    </row>
    <row r="17" spans="1:3">
      <c r="A17" s="4" t="s">
        <v>297</v>
      </c>
    </row>
    <row r="18" spans="1:3">
      <c r="A18" s="3" t="s">
        <v>293</v>
      </c>
    </row>
    <row r="19" spans="1:3">
      <c r="A19" s="4" t="s">
        <v>38</v>
      </c>
      <c r="B19" s="6" t="n">
        <v>0</v>
      </c>
      <c r="C19" s="6" t="n">
        <v>0</v>
      </c>
    </row>
    <row r="20" spans="1:3">
      <c r="A20" s="4" t="s">
        <v>39</v>
      </c>
      <c r="B20" s="6" t="n">
        <v>494633</v>
      </c>
      <c r="C20" s="6" t="n">
        <v>6122400</v>
      </c>
    </row>
    <row r="21" spans="1:3">
      <c r="A21" s="3" t="s">
        <v>294</v>
      </c>
    </row>
    <row r="22" spans="1:3">
      <c r="A22" s="4" t="s">
        <v>39</v>
      </c>
      <c r="C22" s="6" t="n">
        <v>1809428</v>
      </c>
    </row>
    <row r="23" spans="1:3">
      <c r="A23" s="3" t="s">
        <v>295</v>
      </c>
    </row>
    <row r="24" spans="1:3">
      <c r="A24" s="4" t="s">
        <v>49</v>
      </c>
      <c r="C24" s="6" t="n">
        <v>0</v>
      </c>
    </row>
    <row r="25" spans="1:3">
      <c r="A25" s="4" t="s">
        <v>298</v>
      </c>
    </row>
    <row r="26" spans="1:3">
      <c r="A26" s="3" t="s">
        <v>293</v>
      </c>
    </row>
    <row r="27" spans="1:3">
      <c r="A27" s="4" t="s">
        <v>38</v>
      </c>
      <c r="B27" s="6" t="n">
        <v>0</v>
      </c>
      <c r="C27" s="6" t="n">
        <v>0</v>
      </c>
    </row>
    <row r="28" spans="1:3">
      <c r="A28" s="4" t="s">
        <v>39</v>
      </c>
      <c r="B28" s="5" t="n">
        <v>0</v>
      </c>
      <c r="C28" s="6" t="n">
        <v>0</v>
      </c>
    </row>
    <row r="29" spans="1:3">
      <c r="A29" s="3" t="s">
        <v>294</v>
      </c>
    </row>
    <row r="30" spans="1:3">
      <c r="A30" s="4" t="s">
        <v>39</v>
      </c>
      <c r="C30" s="6" t="n">
        <v>0</v>
      </c>
    </row>
    <row r="31" spans="1:3">
      <c r="A31" s="3" t="s">
        <v>295</v>
      </c>
    </row>
    <row r="32" spans="1:3">
      <c r="A32" s="4" t="s">
        <v>49</v>
      </c>
      <c r="C32" s="5" t="n">
        <v>336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9</v>
      </c>
      <c r="B1" s="2" t="s">
        <v>1</v>
      </c>
    </row>
    <row r="2" spans="1:3">
      <c r="B2" s="2" t="s">
        <v>2</v>
      </c>
      <c r="C2" s="2" t="s">
        <v>36</v>
      </c>
    </row>
    <row r="3" spans="1:3">
      <c r="A3" s="3" t="s">
        <v>138</v>
      </c>
    </row>
    <row r="4" spans="1:3">
      <c r="A4" s="4" t="s">
        <v>300</v>
      </c>
      <c r="B4" s="5" t="n">
        <v>11876765</v>
      </c>
      <c r="C4" s="5" t="n">
        <v>849851</v>
      </c>
    </row>
    <row r="5" spans="1:3">
      <c r="A5" s="4" t="s">
        <v>37</v>
      </c>
      <c r="B5" s="6" t="n">
        <v>13320240</v>
      </c>
      <c r="C5" s="6" t="n">
        <v>8062893</v>
      </c>
    </row>
    <row r="6" spans="1:3">
      <c r="A6" s="4" t="s">
        <v>301</v>
      </c>
      <c r="B6" s="6" t="n">
        <v>11754571</v>
      </c>
      <c r="C6" s="6" t="n">
        <v>7054053</v>
      </c>
    </row>
    <row r="7" spans="1:3">
      <c r="A7" s="4" t="s">
        <v>302</v>
      </c>
      <c r="C7" s="6" t="n">
        <v>9500000</v>
      </c>
    </row>
    <row r="8" spans="1:3">
      <c r="A8" s="4" t="s">
        <v>303</v>
      </c>
      <c r="B8" s="5" t="n">
        <v>-10439</v>
      </c>
      <c r="C8" s="6" t="n">
        <v>422</v>
      </c>
    </row>
    <row r="9" spans="1:3">
      <c r="A9" s="4" t="s">
        <v>304</v>
      </c>
      <c r="C9" s="6" t="n">
        <v>192419</v>
      </c>
    </row>
    <row r="10" spans="1:3">
      <c r="A10" s="4" t="s">
        <v>305</v>
      </c>
      <c r="C10" s="5" t="n">
        <v>336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6</v>
      </c>
    </row>
    <row r="2" spans="1:3">
      <c r="A2" s="3" t="s">
        <v>54</v>
      </c>
    </row>
    <row r="3" spans="1:3">
      <c r="A3" s="4" t="s">
        <v>64</v>
      </c>
      <c r="B3" s="6" t="n">
        <v>4818654</v>
      </c>
      <c r="C3" s="6" t="n">
        <v>10000000</v>
      </c>
    </row>
    <row r="4" spans="1:3">
      <c r="A4" s="4" t="s">
        <v>65</v>
      </c>
      <c r="B4" s="4" t="s">
        <v>66</v>
      </c>
      <c r="C4" s="4" t="s">
        <v>66</v>
      </c>
    </row>
    <row r="5" spans="1:3">
      <c r="A5" s="4" t="s">
        <v>67</v>
      </c>
      <c r="B5" s="6" t="n">
        <v>400000000</v>
      </c>
      <c r="C5" s="6" t="n">
        <v>400000000</v>
      </c>
    </row>
    <row r="6" spans="1:3">
      <c r="A6" s="4" t="s">
        <v>68</v>
      </c>
      <c r="B6" s="6" t="n">
        <v>3792249</v>
      </c>
      <c r="C6" s="6" t="n">
        <v>1411840</v>
      </c>
    </row>
    <row r="7" spans="1:3">
      <c r="A7" s="4" t="s">
        <v>69</v>
      </c>
      <c r="B7" s="6" t="n">
        <v>3792249</v>
      </c>
      <c r="C7" s="6" t="n">
        <v>1411840</v>
      </c>
    </row>
    <row r="8" spans="1:3">
      <c r="A8" s="4" t="s">
        <v>62</v>
      </c>
    </row>
    <row r="9" spans="1:3">
      <c r="A9" s="3" t="s">
        <v>54</v>
      </c>
    </row>
    <row r="10" spans="1:3">
      <c r="A10" s="4" t="s">
        <v>70</v>
      </c>
      <c r="B10" s="4" t="s">
        <v>71</v>
      </c>
      <c r="C10" s="4" t="s">
        <v>71</v>
      </c>
    </row>
    <row r="11" spans="1:3">
      <c r="A11" s="4" t="s">
        <v>72</v>
      </c>
      <c r="B11" s="6" t="n">
        <v>5181346</v>
      </c>
      <c r="C11" s="6" t="n">
        <v>0</v>
      </c>
    </row>
    <row r="12" spans="1:3">
      <c r="A12" s="4" t="s">
        <v>73</v>
      </c>
      <c r="B12" s="6" t="n">
        <v>2854593</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6</v>
      </c>
      <c r="B1" s="2" t="s">
        <v>2</v>
      </c>
      <c r="C1" s="2" t="s">
        <v>36</v>
      </c>
    </row>
    <row r="2" spans="1:3">
      <c r="A2" s="3" t="s">
        <v>142</v>
      </c>
    </row>
    <row r="3" spans="1:3">
      <c r="A3" s="4" t="s">
        <v>307</v>
      </c>
      <c r="B3" s="5" t="n">
        <v>354861</v>
      </c>
      <c r="C3" s="5" t="n">
        <v>354861</v>
      </c>
    </row>
    <row r="4" spans="1:3">
      <c r="A4" s="4" t="s">
        <v>256</v>
      </c>
      <c r="B4" s="6" t="n">
        <v>96593</v>
      </c>
      <c r="C4" s="6" t="n">
        <v>88998</v>
      </c>
    </row>
    <row r="5" spans="1:3">
      <c r="A5" s="4" t="s">
        <v>254</v>
      </c>
      <c r="B5" s="6" t="n">
        <v>130192</v>
      </c>
      <c r="C5" s="6" t="n">
        <v>130192</v>
      </c>
    </row>
    <row r="6" spans="1:3">
      <c r="A6" s="4" t="s">
        <v>308</v>
      </c>
      <c r="B6" s="6" t="n">
        <v>581646</v>
      </c>
      <c r="C6" s="6" t="n">
        <v>574051</v>
      </c>
    </row>
    <row r="7" spans="1:3">
      <c r="A7" s="4" t="s">
        <v>309</v>
      </c>
      <c r="B7" s="6" t="n">
        <v>-573121</v>
      </c>
      <c r="C7" s="6" t="n">
        <v>-564106</v>
      </c>
    </row>
    <row r="8" spans="1:3">
      <c r="A8" s="4" t="s">
        <v>310</v>
      </c>
      <c r="B8" s="5" t="n">
        <v>8525</v>
      </c>
      <c r="C8" s="5" t="n">
        <v>99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1</v>
      </c>
      <c r="B1" s="2" t="s">
        <v>2</v>
      </c>
      <c r="C1" s="2" t="s">
        <v>36</v>
      </c>
    </row>
    <row r="2" spans="1:3">
      <c r="A2" s="3" t="s">
        <v>142</v>
      </c>
    </row>
    <row r="3" spans="1:3">
      <c r="A3" s="4" t="s">
        <v>312</v>
      </c>
      <c r="B3" s="5" t="n">
        <v>244456</v>
      </c>
      <c r="C3" s="5" t="n">
        <v>39252</v>
      </c>
    </row>
    <row r="4" spans="1:3">
      <c r="A4" s="4" t="s">
        <v>313</v>
      </c>
      <c r="B4" s="6" t="n">
        <v>571399</v>
      </c>
      <c r="C4" s="6" t="n">
        <v>324054</v>
      </c>
    </row>
    <row r="5" spans="1:3">
      <c r="A5" s="4" t="s">
        <v>90</v>
      </c>
      <c r="B5" s="5" t="n">
        <v>815855</v>
      </c>
      <c r="C5" s="5" t="n">
        <v>363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4</v>
      </c>
      <c r="B1" s="2" t="s">
        <v>1</v>
      </c>
    </row>
    <row r="2" spans="1:3">
      <c r="B2" s="2" t="s">
        <v>2</v>
      </c>
      <c r="C2" s="2" t="s">
        <v>36</v>
      </c>
    </row>
    <row r="3" spans="1:3">
      <c r="A3" s="3" t="s">
        <v>142</v>
      </c>
    </row>
    <row r="4" spans="1:3">
      <c r="A4" s="4" t="s">
        <v>315</v>
      </c>
      <c r="B4" s="5" t="n">
        <v>9015</v>
      </c>
      <c r="C4" s="5" t="n">
        <v>136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6</v>
      </c>
      <c r="B1" s="2" t="s">
        <v>1</v>
      </c>
    </row>
    <row r="2" spans="1:3">
      <c r="B2" s="2" t="s">
        <v>2</v>
      </c>
      <c r="C2" s="2" t="s">
        <v>36</v>
      </c>
    </row>
    <row r="3" spans="1:3">
      <c r="A3" s="3" t="s">
        <v>146</v>
      </c>
    </row>
    <row r="4" spans="1:3">
      <c r="A4" s="4" t="s">
        <v>317</v>
      </c>
      <c r="B4" s="6" t="n">
        <v>120773</v>
      </c>
      <c r="C4" s="6" t="n">
        <v>120794</v>
      </c>
    </row>
    <row r="5" spans="1:3">
      <c r="A5" s="4" t="s">
        <v>318</v>
      </c>
      <c r="B5" s="6" t="n">
        <v>10569945</v>
      </c>
      <c r="C5" s="6" t="n">
        <v>0</v>
      </c>
    </row>
    <row r="6" spans="1:3">
      <c r="A6" s="4" t="s">
        <v>319</v>
      </c>
      <c r="B6" s="6" t="n">
        <v>0</v>
      </c>
      <c r="C6" s="6" t="n">
        <v>0</v>
      </c>
    </row>
    <row r="7" spans="1:3">
      <c r="A7" s="4" t="s">
        <v>320</v>
      </c>
      <c r="B7" s="6" t="n">
        <v>0</v>
      </c>
      <c r="C7" s="6" t="n">
        <v>-21</v>
      </c>
    </row>
    <row r="8" spans="1:3">
      <c r="A8" s="4" t="s">
        <v>321</v>
      </c>
      <c r="B8" s="6" t="n">
        <v>10690718</v>
      </c>
      <c r="C8" s="6" t="n">
        <v>120773</v>
      </c>
    </row>
    <row r="9" spans="1:3">
      <c r="A9" s="4" t="s">
        <v>322</v>
      </c>
      <c r="B9" s="7" t="n">
        <v>52.29</v>
      </c>
      <c r="C9" s="7" t="n">
        <v>52.71</v>
      </c>
    </row>
    <row r="10" spans="1:3">
      <c r="A10" s="4" t="s">
        <v>323</v>
      </c>
      <c r="B10" s="8" t="n">
        <v>1.94</v>
      </c>
      <c r="C10" s="4" t="s">
        <v>324</v>
      </c>
    </row>
    <row r="11" spans="1:3">
      <c r="A11" s="4" t="s">
        <v>325</v>
      </c>
      <c r="B11" s="4" t="s">
        <v>324</v>
      </c>
      <c r="C11" s="4" t="s">
        <v>324</v>
      </c>
    </row>
    <row r="12" spans="1:3">
      <c r="A12" s="4" t="s">
        <v>326</v>
      </c>
      <c r="B12" s="4" t="s">
        <v>324</v>
      </c>
      <c r="C12" s="6" t="n">
        <v>2460</v>
      </c>
    </row>
    <row r="13" spans="1:3">
      <c r="A13" s="4" t="s">
        <v>327</v>
      </c>
      <c r="B13" s="7" t="n">
        <v>2.45</v>
      </c>
      <c r="C13" s="7" t="n">
        <v>5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30"/>
  </cols>
  <sheetData>
    <row r="1" spans="1:2">
      <c r="A1" s="1" t="s">
        <v>328</v>
      </c>
      <c r="B1" s="2" t="s">
        <v>1</v>
      </c>
    </row>
    <row r="2" spans="1:2">
      <c r="B2" s="2" t="s">
        <v>329</v>
      </c>
    </row>
    <row r="3" spans="1:2">
      <c r="A3" s="4" t="s">
        <v>330</v>
      </c>
      <c r="B3" s="6" t="n">
        <v>241735</v>
      </c>
    </row>
    <row r="4" spans="1:2">
      <c r="A4" s="4" t="s">
        <v>331</v>
      </c>
      <c r="B4" s="4" t="s">
        <v>332</v>
      </c>
    </row>
    <row r="5" spans="1:2">
      <c r="A5" s="4" t="s">
        <v>333</v>
      </c>
      <c r="B5" s="6" t="n">
        <v>104497</v>
      </c>
    </row>
    <row r="6" spans="1:2">
      <c r="A6" s="4" t="s">
        <v>334</v>
      </c>
      <c r="B6" s="7" t="n">
        <v>94.67</v>
      </c>
    </row>
    <row r="7" spans="1:2">
      <c r="A7" s="4" t="s">
        <v>335</v>
      </c>
    </row>
    <row r="8" spans="1:2">
      <c r="A8" s="4" t="s">
        <v>330</v>
      </c>
      <c r="B8" s="6" t="n">
        <v>66000</v>
      </c>
    </row>
    <row r="9" spans="1:2">
      <c r="A9" s="4" t="s">
        <v>331</v>
      </c>
      <c r="B9" s="4" t="s">
        <v>336</v>
      </c>
    </row>
    <row r="10" spans="1:2">
      <c r="A10" s="4" t="s">
        <v>333</v>
      </c>
      <c r="B10" s="6" t="n">
        <v>5500</v>
      </c>
    </row>
    <row r="11" spans="1:2">
      <c r="A11" s="4" t="s">
        <v>334</v>
      </c>
      <c r="B11" s="7" t="n">
        <v>10.87</v>
      </c>
    </row>
    <row r="12" spans="1:2">
      <c r="A12" s="4" t="s">
        <v>337</v>
      </c>
    </row>
    <row r="13" spans="1:2">
      <c r="A13" s="4" t="s">
        <v>330</v>
      </c>
      <c r="B13" s="6" t="n">
        <v>40251</v>
      </c>
    </row>
    <row r="14" spans="1:2">
      <c r="A14" s="4" t="s">
        <v>331</v>
      </c>
      <c r="B14" s="4" t="s">
        <v>338</v>
      </c>
    </row>
    <row r="15" spans="1:2">
      <c r="A15" s="4" t="s">
        <v>333</v>
      </c>
      <c r="B15" s="6" t="n">
        <v>30503</v>
      </c>
    </row>
    <row r="16" spans="1:2">
      <c r="A16" s="4" t="s">
        <v>334</v>
      </c>
      <c r="B16" s="7" t="n">
        <v>60.94</v>
      </c>
    </row>
    <row r="17" spans="1:2">
      <c r="A17" s="4" t="s">
        <v>339</v>
      </c>
    </row>
    <row r="18" spans="1:2">
      <c r="A18" s="4" t="s">
        <v>330</v>
      </c>
      <c r="B18" s="6" t="n">
        <v>135413</v>
      </c>
    </row>
    <row r="19" spans="1:2">
      <c r="A19" s="4" t="s">
        <v>331</v>
      </c>
      <c r="B19" s="4" t="s">
        <v>340</v>
      </c>
    </row>
    <row r="20" spans="1:2">
      <c r="A20" s="4" t="s">
        <v>333</v>
      </c>
      <c r="B20" s="6" t="n">
        <v>68423</v>
      </c>
    </row>
    <row r="21" spans="1:2">
      <c r="A21" s="4" t="s">
        <v>334</v>
      </c>
      <c r="B21" s="7" t="n">
        <v>114.68</v>
      </c>
    </row>
    <row r="22" spans="1:2">
      <c r="A22" s="4" t="s">
        <v>341</v>
      </c>
    </row>
    <row r="23" spans="1:2">
      <c r="A23" s="4" t="s">
        <v>330</v>
      </c>
      <c r="B23" s="6" t="n">
        <v>71</v>
      </c>
    </row>
    <row r="24" spans="1:2">
      <c r="A24" s="4" t="s">
        <v>331</v>
      </c>
      <c r="B24" s="4" t="s">
        <v>342</v>
      </c>
    </row>
    <row r="25" spans="1:2">
      <c r="A25" s="4" t="s">
        <v>333</v>
      </c>
      <c r="B25" s="6" t="n">
        <v>71</v>
      </c>
    </row>
    <row r="26" spans="1:2">
      <c r="A26" s="4" t="s">
        <v>334</v>
      </c>
      <c r="B26" s="7" t="n">
        <v>1798.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3</v>
      </c>
      <c r="B1" s="2" t="s">
        <v>1</v>
      </c>
    </row>
    <row r="2" spans="1:3">
      <c r="B2" s="2" t="s">
        <v>344</v>
      </c>
    </row>
    <row r="3" spans="1:3">
      <c r="A3" s="3" t="s">
        <v>146</v>
      </c>
    </row>
    <row r="4" spans="1:3">
      <c r="A4" s="4" t="s">
        <v>345</v>
      </c>
      <c r="B4" s="6" t="n">
        <v>104497</v>
      </c>
    </row>
    <row r="5" spans="1:3">
      <c r="A5" s="4" t="s">
        <v>346</v>
      </c>
      <c r="B5" s="7" t="n">
        <v>94.67</v>
      </c>
    </row>
    <row r="6" spans="1:3">
      <c r="A6" s="4" t="s">
        <v>347</v>
      </c>
      <c r="B6" s="4" t="s">
        <v>53</v>
      </c>
      <c r="C6" s="4" t="s">
        <v>348</v>
      </c>
    </row>
    <row r="7" spans="1:3">
      <c r="A7" s="4" t="s">
        <v>349</v>
      </c>
      <c r="B7" s="4" t="s">
        <v>350</v>
      </c>
    </row>
    <row r="8" spans="1:3">
      <c r="A8" s="4" t="s">
        <v>351</v>
      </c>
      <c r="B8" s="6" t="n">
        <v>226640</v>
      </c>
    </row>
    <row r="9" spans="1:3">
      <c r="A9" s="4" t="s">
        <v>352</v>
      </c>
      <c r="B9" s="7" t="n">
        <v>76.56</v>
      </c>
    </row>
    <row r="10" spans="1:3">
      <c r="A10" s="4" t="s">
        <v>353</v>
      </c>
      <c r="B10" s="4" t="s">
        <v>53</v>
      </c>
      <c r="C10" s="4" t="s">
        <v>348</v>
      </c>
    </row>
    <row r="11" spans="1:3">
      <c r="A11" s="4" t="s">
        <v>354</v>
      </c>
      <c r="B11" s="4" t="s">
        <v>332</v>
      </c>
    </row>
    <row r="12" spans="1:3"/>
    <row r="13" spans="1:3">
      <c r="A13" s="4" t="s">
        <v>348</v>
      </c>
      <c r="B13" s="4" t="s">
        <v>355</v>
      </c>
    </row>
  </sheetData>
  <mergeCells count="5">
    <mergeCell ref="A1:A2"/>
    <mergeCell ref="B1:C1"/>
    <mergeCell ref="B2:C2"/>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0"/>
  </cols>
  <sheetData>
    <row r="1" spans="1:2">
      <c r="A1" s="1" t="s">
        <v>356</v>
      </c>
      <c r="B1" s="2" t="s">
        <v>1</v>
      </c>
    </row>
    <row r="2" spans="1:2">
      <c r="B2" s="2" t="s">
        <v>357</v>
      </c>
    </row>
    <row r="3" spans="1:2">
      <c r="A3" s="3" t="s">
        <v>146</v>
      </c>
    </row>
    <row r="4" spans="1:2">
      <c r="A4" s="4" t="s">
        <v>358</v>
      </c>
      <c r="B4" s="6" t="n">
        <v>150000</v>
      </c>
    </row>
    <row r="5" spans="1:2">
      <c r="A5" s="4" t="s">
        <v>359</v>
      </c>
      <c r="B5" s="6" t="n">
        <v>-50000</v>
      </c>
    </row>
    <row r="6" spans="1:2">
      <c r="A6" s="4" t="s">
        <v>360</v>
      </c>
      <c r="B6" s="6"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361</v>
      </c>
      <c r="C1" s="2" t="s">
        <v>1</v>
      </c>
    </row>
    <row r="2" spans="1:4">
      <c r="C2" s="2" t="s">
        <v>2</v>
      </c>
      <c r="D2" s="2" t="s">
        <v>36</v>
      </c>
    </row>
    <row r="3" spans="1:4">
      <c r="A3" s="4" t="s">
        <v>330</v>
      </c>
      <c r="C3" s="6" t="n">
        <v>241735</v>
      </c>
    </row>
    <row r="4" spans="1:4">
      <c r="A4" s="4" t="s">
        <v>362</v>
      </c>
    </row>
    <row r="5" spans="1:4">
      <c r="A5" s="4" t="s">
        <v>363</v>
      </c>
      <c r="C5" s="6" t="n">
        <v>0</v>
      </c>
    </row>
    <row r="6" spans="1:4">
      <c r="A6" s="4" t="s">
        <v>364</v>
      </c>
      <c r="C6" s="6" t="n">
        <v>50000</v>
      </c>
    </row>
    <row r="7" spans="1:4">
      <c r="A7" s="4" t="s">
        <v>365</v>
      </c>
      <c r="C7" s="6" t="n">
        <v>0</v>
      </c>
    </row>
    <row r="8" spans="1:4">
      <c r="A8" s="4" t="s">
        <v>330</v>
      </c>
      <c r="C8" s="6" t="n">
        <v>50000</v>
      </c>
      <c r="D8" s="6" t="n">
        <v>0</v>
      </c>
    </row>
    <row r="9" spans="1:4">
      <c r="A9" s="4" t="s">
        <v>322</v>
      </c>
      <c r="C9" s="4" t="s">
        <v>366</v>
      </c>
    </row>
    <row r="10" spans="1:4">
      <c r="A10" s="4" t="s">
        <v>367</v>
      </c>
      <c r="C10" s="8" t="n">
        <v>6.1</v>
      </c>
    </row>
    <row r="11" spans="1:4">
      <c r="A11" s="4" t="s">
        <v>368</v>
      </c>
      <c r="C11" s="4" t="s">
        <v>324</v>
      </c>
    </row>
    <row r="12" spans="1:4">
      <c r="A12" s="4" t="s">
        <v>327</v>
      </c>
      <c r="C12" s="7" t="n">
        <v>6.1</v>
      </c>
      <c r="D12" s="4" t="s">
        <v>366</v>
      </c>
    </row>
    <row r="13" spans="1:4">
      <c r="A13" s="4" t="s">
        <v>369</v>
      </c>
      <c r="B13" s="4" t="s">
        <v>348</v>
      </c>
      <c r="C13" s="4" t="s">
        <v>53</v>
      </c>
    </row>
    <row r="14" spans="1:4">
      <c r="A14" s="4" t="s">
        <v>370</v>
      </c>
    </row>
    <row r="15" spans="1:4">
      <c r="A15" s="4" t="s">
        <v>363</v>
      </c>
      <c r="C15" s="6" t="n">
        <v>188744</v>
      </c>
      <c r="D15" s="6" t="n">
        <v>236706</v>
      </c>
    </row>
    <row r="16" spans="1:4">
      <c r="A16" s="4" t="s">
        <v>364</v>
      </c>
      <c r="C16" s="6" t="n">
        <v>3000</v>
      </c>
      <c r="D16" s="6" t="n">
        <v>13000</v>
      </c>
    </row>
    <row r="17" spans="1:4">
      <c r="A17" s="4" t="s">
        <v>365</v>
      </c>
      <c r="C17" s="6" t="n">
        <v>-9</v>
      </c>
      <c r="D17" s="6" t="n">
        <v>-60962</v>
      </c>
    </row>
    <row r="18" spans="1:4">
      <c r="A18" s="4" t="s">
        <v>330</v>
      </c>
      <c r="C18" s="6" t="n">
        <v>191735</v>
      </c>
      <c r="D18" s="6" t="n">
        <v>188744</v>
      </c>
    </row>
    <row r="19" spans="1:4">
      <c r="A19" s="4" t="s">
        <v>322</v>
      </c>
      <c r="C19" s="7" t="n">
        <v>95.23999999999999</v>
      </c>
      <c r="D19" s="7" t="n">
        <v>99.73999999999999</v>
      </c>
    </row>
    <row r="20" spans="1:4">
      <c r="A20" s="4" t="s">
        <v>367</v>
      </c>
      <c r="C20" s="8" t="n">
        <v>6.23</v>
      </c>
      <c r="D20" s="8" t="n">
        <v>11.06</v>
      </c>
    </row>
    <row r="21" spans="1:4">
      <c r="A21" s="4" t="s">
        <v>368</v>
      </c>
      <c r="C21" s="6" t="n">
        <v>2760</v>
      </c>
      <c r="D21" s="8" t="n">
        <v>94.75</v>
      </c>
    </row>
    <row r="22" spans="1:4">
      <c r="A22" s="4" t="s">
        <v>327</v>
      </c>
      <c r="C22" s="7" t="n">
        <v>93.72</v>
      </c>
      <c r="D22" s="7" t="n">
        <v>95.23999999999999</v>
      </c>
    </row>
    <row r="23" spans="1:4">
      <c r="A23" s="4" t="s">
        <v>369</v>
      </c>
      <c r="B23" s="4" t="s">
        <v>348</v>
      </c>
      <c r="C23" s="4" t="s">
        <v>53</v>
      </c>
    </row>
    <row r="24" spans="1:4"/>
    <row r="25" spans="1:4">
      <c r="A25" s="4" t="s">
        <v>348</v>
      </c>
      <c r="B25" s="4" t="s">
        <v>355</v>
      </c>
    </row>
  </sheetData>
  <mergeCells count="4">
    <mergeCell ref="A1:B2"/>
    <mergeCell ref="C1:D1"/>
    <mergeCell ref="A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24"/>
  </cols>
  <sheetData>
    <row r="1" spans="1:3">
      <c r="A1" s="1" t="s">
        <v>371</v>
      </c>
      <c r="B1" s="2" t="s">
        <v>1</v>
      </c>
    </row>
    <row r="2" spans="1:3">
      <c r="B2" s="2" t="s">
        <v>2</v>
      </c>
      <c r="C2" s="2" t="s">
        <v>36</v>
      </c>
    </row>
    <row r="3" spans="1:3">
      <c r="A3" s="4" t="s">
        <v>372</v>
      </c>
      <c r="C3" s="4" t="s">
        <v>283</v>
      </c>
    </row>
    <row r="4" spans="1:3">
      <c r="A4" s="4" t="s">
        <v>373</v>
      </c>
      <c r="C4" s="4" t="s">
        <v>281</v>
      </c>
    </row>
    <row r="5" spans="1:3">
      <c r="A5" s="4" t="s">
        <v>374</v>
      </c>
      <c r="C5" s="4" t="s">
        <v>285</v>
      </c>
    </row>
    <row r="6" spans="1:3">
      <c r="A6" s="4" t="s">
        <v>375</v>
      </c>
      <c r="C6" s="4" t="s">
        <v>279</v>
      </c>
    </row>
    <row r="7" spans="1:3">
      <c r="A7" s="4" t="s">
        <v>362</v>
      </c>
    </row>
    <row r="8" spans="1:3">
      <c r="A8" s="4" t="s">
        <v>372</v>
      </c>
      <c r="B8" s="4" t="s">
        <v>376</v>
      </c>
      <c r="C8" s="4" t="s">
        <v>279</v>
      </c>
    </row>
    <row r="9" spans="1:3">
      <c r="A9" s="4" t="s">
        <v>373</v>
      </c>
      <c r="B9" s="4" t="s">
        <v>377</v>
      </c>
      <c r="C9" s="4" t="s">
        <v>279</v>
      </c>
    </row>
    <row r="10" spans="1:3">
      <c r="A10" s="4" t="s">
        <v>374</v>
      </c>
      <c r="B10" s="4" t="s">
        <v>255</v>
      </c>
      <c r="C10" s="4" t="s">
        <v>378</v>
      </c>
    </row>
    <row r="11" spans="1:3">
      <c r="A11" s="4" t="s">
        <v>375</v>
      </c>
      <c r="B11" s="4" t="s">
        <v>279</v>
      </c>
      <c r="C11" s="4" t="s">
        <v>279</v>
      </c>
    </row>
    <row r="12" spans="1:3">
      <c r="A12" s="4" t="s">
        <v>370</v>
      </c>
    </row>
    <row r="13" spans="1:3">
      <c r="A13" s="4" t="s">
        <v>372</v>
      </c>
      <c r="B13" s="4" t="s">
        <v>379</v>
      </c>
      <c r="C13" s="4" t="s">
        <v>380</v>
      </c>
    </row>
    <row r="14" spans="1:3">
      <c r="A14" s="4" t="s">
        <v>373</v>
      </c>
      <c r="B14" s="4" t="s">
        <v>381</v>
      </c>
      <c r="C14" s="4" t="s">
        <v>382</v>
      </c>
    </row>
    <row r="15" spans="1:3">
      <c r="A15" s="4" t="s">
        <v>374</v>
      </c>
      <c r="B15" s="4" t="s">
        <v>255</v>
      </c>
      <c r="C15" s="4" t="s">
        <v>255</v>
      </c>
    </row>
    <row r="16" spans="1:3">
      <c r="A16" s="4" t="s">
        <v>375</v>
      </c>
      <c r="B16" s="4" t="s">
        <v>279</v>
      </c>
      <c r="C16" s="4" t="s">
        <v>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3</v>
      </c>
      <c r="B1" s="2" t="s">
        <v>1</v>
      </c>
    </row>
    <row r="2" spans="1:3">
      <c r="B2" s="2" t="s">
        <v>2</v>
      </c>
      <c r="C2" s="2" t="s">
        <v>36</v>
      </c>
    </row>
    <row r="3" spans="1:3">
      <c r="A3" s="3" t="s">
        <v>146</v>
      </c>
    </row>
    <row r="4" spans="1:3">
      <c r="A4" s="4" t="s">
        <v>384</v>
      </c>
      <c r="B4" s="6" t="n">
        <v>0</v>
      </c>
      <c r="C4" s="6" t="n">
        <v>12</v>
      </c>
    </row>
    <row r="5" spans="1:3">
      <c r="A5" s="4" t="s">
        <v>385</v>
      </c>
      <c r="B5" s="6" t="n">
        <v>85900</v>
      </c>
      <c r="C5" s="6" t="n">
        <v>10691</v>
      </c>
    </row>
    <row r="6" spans="1:3">
      <c r="A6" s="4" t="s">
        <v>386</v>
      </c>
      <c r="B6" s="6" t="n">
        <v>-37420</v>
      </c>
      <c r="C6" s="6" t="n">
        <v>-5838</v>
      </c>
    </row>
    <row r="7" spans="1:3">
      <c r="A7" s="4" t="s">
        <v>387</v>
      </c>
      <c r="B7" s="6" t="n">
        <v>-28566</v>
      </c>
      <c r="C7" s="6" t="n">
        <v>-4865</v>
      </c>
    </row>
    <row r="8" spans="1:3">
      <c r="A8" s="4" t="s">
        <v>388</v>
      </c>
      <c r="B8" s="6" t="n">
        <v>19914</v>
      </c>
      <c r="C8" s="6" t="n">
        <v>0</v>
      </c>
    </row>
    <row r="9" spans="1:3">
      <c r="A9" s="4" t="s">
        <v>389</v>
      </c>
      <c r="B9" s="5" t="n">
        <v>0</v>
      </c>
      <c r="C9" s="7" t="n">
        <v>54.4</v>
      </c>
    </row>
    <row r="10" spans="1:3">
      <c r="A10" s="4" t="s">
        <v>390</v>
      </c>
      <c r="B10" s="8" t="n">
        <v>5.82</v>
      </c>
      <c r="C10" s="8" t="n">
        <v>13.6</v>
      </c>
    </row>
    <row r="11" spans="1:3">
      <c r="A11" s="4" t="s">
        <v>391</v>
      </c>
      <c r="B11" s="8" t="n">
        <v>5.69</v>
      </c>
      <c r="C11" s="8" t="n">
        <v>13.6</v>
      </c>
    </row>
    <row r="12" spans="1:3">
      <c r="A12" s="4" t="s">
        <v>392</v>
      </c>
      <c r="B12" s="8" t="n">
        <v>5.66</v>
      </c>
      <c r="C12" s="8" t="n">
        <v>13.6</v>
      </c>
    </row>
    <row r="13" spans="1:3">
      <c r="A13" s="4" t="s">
        <v>393</v>
      </c>
      <c r="B13" s="7" t="n">
        <v>6.29</v>
      </c>
      <c r="C13"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v>
      </c>
      <c r="B1" s="2" t="s">
        <v>1</v>
      </c>
    </row>
    <row r="2" spans="1:3">
      <c r="B2" s="2" t="s">
        <v>2</v>
      </c>
      <c r="C2" s="2" t="s">
        <v>36</v>
      </c>
    </row>
    <row r="3" spans="1:3">
      <c r="A3" s="3" t="s">
        <v>75</v>
      </c>
    </row>
    <row r="4" spans="1:3">
      <c r="A4" s="4" t="s">
        <v>76</v>
      </c>
      <c r="B4" s="5" t="n">
        <v>5653980</v>
      </c>
      <c r="C4" s="5" t="n">
        <v>5678581</v>
      </c>
    </row>
    <row r="5" spans="1:3">
      <c r="A5" s="4" t="s">
        <v>77</v>
      </c>
      <c r="B5" s="6" t="n">
        <v>1239300</v>
      </c>
      <c r="C5" s="6" t="n">
        <v>3527317</v>
      </c>
    </row>
    <row r="6" spans="1:3">
      <c r="A6" s="4" t="s">
        <v>78</v>
      </c>
      <c r="B6" s="6" t="n">
        <v>6893280</v>
      </c>
      <c r="C6" s="6" t="n">
        <v>9205898</v>
      </c>
    </row>
    <row r="7" spans="1:3">
      <c r="A7" s="4" t="s">
        <v>79</v>
      </c>
      <c r="B7" s="6" t="n">
        <v>6893280</v>
      </c>
      <c r="C7" s="6" t="n">
        <v>9205898</v>
      </c>
    </row>
    <row r="8" spans="1:3">
      <c r="A8" s="4" t="s">
        <v>80</v>
      </c>
      <c r="B8" s="6" t="n">
        <v>-79835</v>
      </c>
      <c r="C8" s="6" t="n">
        <v>-366216</v>
      </c>
    </row>
    <row r="9" spans="1:3">
      <c r="A9" s="4" t="s">
        <v>81</v>
      </c>
      <c r="B9" s="6" t="n">
        <v>7330604</v>
      </c>
      <c r="C9" s="6" t="n">
        <v>0</v>
      </c>
    </row>
    <row r="10" spans="1:3">
      <c r="A10" s="4" t="s">
        <v>82</v>
      </c>
      <c r="B10" s="6" t="n">
        <v>14144049</v>
      </c>
      <c r="C10" s="6" t="n">
        <v>8839682</v>
      </c>
    </row>
    <row r="11" spans="1:3">
      <c r="A11" s="4" t="s">
        <v>83</v>
      </c>
      <c r="B11" s="6" t="n">
        <v>-16709</v>
      </c>
      <c r="C11" s="6" t="n">
        <v>-2525</v>
      </c>
    </row>
    <row r="12" spans="1:3">
      <c r="A12" s="4" t="s">
        <v>84</v>
      </c>
      <c r="B12" s="5" t="n">
        <v>14127340</v>
      </c>
      <c r="C12" s="5" t="n">
        <v>8837157</v>
      </c>
    </row>
    <row r="13" spans="1:3">
      <c r="A13" s="4" t="s">
        <v>85</v>
      </c>
      <c r="B13" s="7" t="n">
        <v>-9.039999999999999</v>
      </c>
      <c r="C13" s="7" t="n">
        <v>-6.27</v>
      </c>
    </row>
    <row r="14" spans="1:3">
      <c r="A14" s="4" t="s">
        <v>86</v>
      </c>
      <c r="B14" s="6" t="n">
        <v>1564773</v>
      </c>
      <c r="C14" s="6" t="n">
        <v>1410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4</v>
      </c>
      <c r="B1" s="2" t="s">
        <v>2</v>
      </c>
      <c r="C1" s="2" t="s">
        <v>36</v>
      </c>
    </row>
    <row r="2" spans="1:3">
      <c r="A2" s="4" t="s">
        <v>65</v>
      </c>
      <c r="B2" s="4" t="s">
        <v>66</v>
      </c>
      <c r="C2" s="4" t="s">
        <v>66</v>
      </c>
    </row>
    <row r="3" spans="1:3">
      <c r="A3" s="4" t="s">
        <v>67</v>
      </c>
      <c r="B3" s="6" t="n">
        <v>400000000</v>
      </c>
      <c r="C3" s="6" t="n">
        <v>400000000</v>
      </c>
    </row>
    <row r="4" spans="1:3">
      <c r="A4" s="4" t="s">
        <v>68</v>
      </c>
      <c r="B4" s="6" t="n">
        <v>3792249</v>
      </c>
      <c r="C4" s="6" t="n">
        <v>1411840</v>
      </c>
    </row>
    <row r="5" spans="1:3">
      <c r="A5" s="4" t="s">
        <v>69</v>
      </c>
      <c r="B5" s="6" t="n">
        <v>3792249</v>
      </c>
      <c r="C5" s="6" t="n">
        <v>1411840</v>
      </c>
    </row>
    <row r="6" spans="1:3">
      <c r="A6" s="4" t="s">
        <v>362</v>
      </c>
    </row>
    <row r="7" spans="1:3">
      <c r="A7" s="4" t="s">
        <v>395</v>
      </c>
      <c r="B7" s="5" t="n">
        <v>156000</v>
      </c>
    </row>
    <row r="8" spans="1:3">
      <c r="A8" s="4" t="s">
        <v>370</v>
      </c>
    </row>
    <row r="9" spans="1:3">
      <c r="A9" s="4" t="s">
        <v>395</v>
      </c>
      <c r="B9" s="5" t="n">
        <v>145000</v>
      </c>
    </row>
    <row r="10" spans="1:3">
      <c r="A10" s="4" t="s">
        <v>62</v>
      </c>
    </row>
    <row r="11" spans="1:3">
      <c r="A11" s="4" t="s">
        <v>396</v>
      </c>
      <c r="B11" s="6" t="n">
        <v>2854593</v>
      </c>
      <c r="C1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97</v>
      </c>
      <c r="B1" s="2" t="s">
        <v>263</v>
      </c>
    </row>
    <row r="2" spans="1:2">
      <c r="A2" s="3" t="s">
        <v>150</v>
      </c>
    </row>
    <row r="3" spans="1:2">
      <c r="A3" s="4" t="s">
        <v>398</v>
      </c>
      <c r="B3" s="5" t="n">
        <v>118117</v>
      </c>
    </row>
    <row r="4" spans="1:2">
      <c r="A4" s="4" t="s">
        <v>399</v>
      </c>
      <c r="B4" s="6" t="n">
        <v>121084</v>
      </c>
    </row>
    <row r="5" spans="1:2">
      <c r="A5" s="4" t="s">
        <v>400</v>
      </c>
      <c r="B5" s="6" t="n">
        <v>61803</v>
      </c>
    </row>
    <row r="6" spans="1:2">
      <c r="A6" s="4" t="s">
        <v>90</v>
      </c>
      <c r="B6" s="5" t="n">
        <v>301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1</v>
      </c>
      <c r="B1" s="2" t="s">
        <v>1</v>
      </c>
    </row>
    <row r="2" spans="1:3">
      <c r="B2" s="2" t="s">
        <v>2</v>
      </c>
      <c r="C2" s="2" t="s">
        <v>36</v>
      </c>
    </row>
    <row r="3" spans="1:3">
      <c r="A3" s="3" t="s">
        <v>150</v>
      </c>
    </row>
    <row r="4" spans="1:3">
      <c r="A4" s="4" t="s">
        <v>402</v>
      </c>
      <c r="B4" s="5" t="n">
        <v>115220</v>
      </c>
      <c r="C4" s="5" t="n">
        <v>1124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3</v>
      </c>
      <c r="B1" s="2" t="s">
        <v>1</v>
      </c>
    </row>
    <row r="2" spans="1:3">
      <c r="B2" s="2" t="s">
        <v>2</v>
      </c>
      <c r="C2" s="2" t="s">
        <v>36</v>
      </c>
    </row>
    <row r="3" spans="1:3">
      <c r="A3" s="3" t="s">
        <v>154</v>
      </c>
    </row>
    <row r="4" spans="1:3">
      <c r="A4" s="4" t="s">
        <v>404</v>
      </c>
      <c r="B4" s="5" t="n">
        <v>63647</v>
      </c>
      <c r="C4" s="5" t="n">
        <v>749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5</v>
      </c>
      <c r="B1" s="2" t="s">
        <v>1</v>
      </c>
    </row>
    <row r="2" spans="1:3">
      <c r="B2" s="2" t="s">
        <v>2</v>
      </c>
      <c r="C2" s="2" t="s">
        <v>36</v>
      </c>
    </row>
    <row r="3" spans="1:3">
      <c r="A3" s="3" t="s">
        <v>158</v>
      </c>
    </row>
    <row r="4" spans="1:3">
      <c r="A4" s="4" t="s">
        <v>406</v>
      </c>
      <c r="B4" s="5" t="n">
        <v>-2970250</v>
      </c>
      <c r="C4" s="5" t="n">
        <v>-3005491</v>
      </c>
    </row>
    <row r="5" spans="1:3">
      <c r="A5" s="4" t="s">
        <v>407</v>
      </c>
      <c r="B5" s="6" t="n">
        <v>-246376</v>
      </c>
      <c r="C5" s="6" t="n">
        <v>-346057</v>
      </c>
    </row>
    <row r="6" spans="1:3">
      <c r="A6" s="4" t="s">
        <v>408</v>
      </c>
      <c r="B6" s="6" t="n">
        <v>68249</v>
      </c>
      <c r="C6" s="6" t="n">
        <v>169312</v>
      </c>
    </row>
    <row r="7" spans="1:3">
      <c r="A7" s="4" t="s">
        <v>409</v>
      </c>
      <c r="B7" s="6" t="n">
        <v>1667118</v>
      </c>
      <c r="C7" s="6" t="n">
        <v>0</v>
      </c>
    </row>
    <row r="8" spans="1:3">
      <c r="A8" s="4" t="s">
        <v>410</v>
      </c>
      <c r="B8" s="6" t="n">
        <v>1257</v>
      </c>
      <c r="C8" s="6" t="n">
        <v>-71044</v>
      </c>
    </row>
    <row r="9" spans="1:3">
      <c r="A9" s="4" t="s">
        <v>411</v>
      </c>
      <c r="B9" s="6" t="n">
        <v>45864</v>
      </c>
      <c r="C9" s="6" t="n">
        <v>-426159</v>
      </c>
    </row>
    <row r="10" spans="1:3">
      <c r="A10" s="4" t="s">
        <v>412</v>
      </c>
      <c r="B10" s="6" t="n">
        <v>0</v>
      </c>
      <c r="C10" s="6" t="n">
        <v>17474188</v>
      </c>
    </row>
    <row r="11" spans="1:3">
      <c r="A11" s="4" t="s">
        <v>413</v>
      </c>
      <c r="B11" s="6" t="n">
        <v>451652</v>
      </c>
      <c r="C11" s="6" t="n">
        <v>774875</v>
      </c>
    </row>
    <row r="12" spans="1:3">
      <c r="A12" s="4" t="s">
        <v>414</v>
      </c>
      <c r="B12" s="6" t="n">
        <v>-31810</v>
      </c>
      <c r="C12" s="6" t="n">
        <v>-265181</v>
      </c>
    </row>
    <row r="13" spans="1:3">
      <c r="A13" s="4" t="s">
        <v>415</v>
      </c>
      <c r="B13" s="6" t="n">
        <v>1014296</v>
      </c>
      <c r="C13" s="6" t="n">
        <v>-14304443</v>
      </c>
    </row>
    <row r="14" spans="1:3">
      <c r="A14" s="4" t="s">
        <v>416</v>
      </c>
      <c r="B14" s="5" t="n">
        <v>0</v>
      </c>
      <c r="C14"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7</v>
      </c>
      <c r="B1" s="2" t="s">
        <v>2</v>
      </c>
      <c r="C1" s="2" t="s">
        <v>36</v>
      </c>
    </row>
    <row r="2" spans="1:3">
      <c r="A2" s="3" t="s">
        <v>244</v>
      </c>
    </row>
    <row r="3" spans="1:3">
      <c r="A3" s="4" t="s">
        <v>418</v>
      </c>
      <c r="B3" s="5" t="n">
        <v>33283250</v>
      </c>
      <c r="C3" s="5" t="n">
        <v>32239768</v>
      </c>
    </row>
    <row r="4" spans="1:3">
      <c r="A4" s="4" t="s">
        <v>419</v>
      </c>
      <c r="B4" s="6" t="n">
        <v>509069</v>
      </c>
      <c r="C4" s="6" t="n">
        <v>567090</v>
      </c>
    </row>
    <row r="5" spans="1:3">
      <c r="A5" s="4" t="s">
        <v>420</v>
      </c>
      <c r="B5" s="6" t="n">
        <v>16708</v>
      </c>
      <c r="C5" s="6" t="n">
        <v>16466</v>
      </c>
    </row>
    <row r="6" spans="1:3">
      <c r="A6" s="4" t="s">
        <v>421</v>
      </c>
      <c r="B6" s="6" t="n">
        <v>-33796295</v>
      </c>
      <c r="C6" s="6" t="n">
        <v>-32781999</v>
      </c>
    </row>
    <row r="7" spans="1:3">
      <c r="A7" s="4" t="s">
        <v>422</v>
      </c>
      <c r="B7" s="6" t="n">
        <v>12732</v>
      </c>
      <c r="C7" s="6" t="n">
        <v>41325</v>
      </c>
    </row>
    <row r="8" spans="1:3">
      <c r="A8" s="3" t="s">
        <v>423</v>
      </c>
    </row>
    <row r="9" spans="1:3">
      <c r="A9" s="4" t="s">
        <v>424</v>
      </c>
      <c r="B9" s="6" t="n">
        <v>-12732</v>
      </c>
      <c r="C9" s="6" t="n">
        <v>-41325</v>
      </c>
    </row>
    <row r="10" spans="1:3">
      <c r="A10" s="4" t="s">
        <v>425</v>
      </c>
      <c r="B10" s="5" t="n">
        <v>0</v>
      </c>
      <c r="C1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26</v>
      </c>
      <c r="B1" s="2" t="s">
        <v>1</v>
      </c>
    </row>
    <row r="2" spans="1:2">
      <c r="B2" s="2" t="s">
        <v>263</v>
      </c>
    </row>
    <row r="3" spans="1:2">
      <c r="A3" s="3" t="s">
        <v>158</v>
      </c>
    </row>
    <row r="4" spans="1:2">
      <c r="A4" s="4" t="s">
        <v>427</v>
      </c>
      <c r="B4" s="5" t="n">
        <v>137900000</v>
      </c>
    </row>
    <row r="5" spans="1:2">
      <c r="A5" s="4" t="s">
        <v>428</v>
      </c>
      <c r="B5"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4"/>
    <col customWidth="1" max="6" min="6" width="20"/>
    <col customWidth="1" max="7" min="7" width="13"/>
  </cols>
  <sheetData>
    <row r="1" spans="1:7">
      <c r="A1" s="1" t="s">
        <v>87</v>
      </c>
      <c r="B1" s="2" t="s">
        <v>88</v>
      </c>
      <c r="C1" s="2" t="s">
        <v>89</v>
      </c>
      <c r="D1" s="2" t="s">
        <v>57</v>
      </c>
      <c r="E1" s="2" t="s">
        <v>58</v>
      </c>
      <c r="F1" s="2" t="s">
        <v>59</v>
      </c>
      <c r="G1" s="2" t="s">
        <v>90</v>
      </c>
    </row>
    <row r="2" spans="1:7">
      <c r="A2" s="4" t="s">
        <v>91</v>
      </c>
      <c r="B2" s="6" t="n">
        <v>0</v>
      </c>
      <c r="C2" s="6" t="n">
        <v>1406002</v>
      </c>
    </row>
    <row r="3" spans="1:7">
      <c r="A3" s="4" t="s">
        <v>92</v>
      </c>
      <c r="C3" s="6" t="n">
        <v>5838</v>
      </c>
    </row>
    <row r="4" spans="1:7">
      <c r="A4" s="4" t="s">
        <v>93</v>
      </c>
      <c r="C4" s="5" t="n">
        <v>12</v>
      </c>
      <c r="D4" s="5" t="n">
        <v>578068</v>
      </c>
      <c r="G4" s="5" t="n">
        <v>578080</v>
      </c>
    </row>
    <row r="5" spans="1:7">
      <c r="A5" s="4" t="s">
        <v>81</v>
      </c>
      <c r="G5" s="6" t="n">
        <v>0</v>
      </c>
    </row>
    <row r="6" spans="1:7">
      <c r="A6" s="4" t="s">
        <v>83</v>
      </c>
      <c r="E6" s="5" t="n">
        <v>2525</v>
      </c>
      <c r="G6" s="6" t="n">
        <v>2525</v>
      </c>
    </row>
    <row r="7" spans="1:7">
      <c r="A7" s="4" t="s">
        <v>94</v>
      </c>
      <c r="C7" s="5" t="n">
        <v>-2683</v>
      </c>
      <c r="D7" s="6" t="n">
        <v>2683</v>
      </c>
      <c r="G7" s="6" t="n">
        <v>0</v>
      </c>
    </row>
    <row r="8" spans="1:7">
      <c r="A8" s="4" t="s">
        <v>82</v>
      </c>
      <c r="F8" s="5" t="n">
        <v>-8839682</v>
      </c>
      <c r="G8" s="6" t="n">
        <v>-8839682</v>
      </c>
    </row>
    <row r="9" spans="1:7">
      <c r="A9" s="4" t="s">
        <v>95</v>
      </c>
      <c r="B9" s="6" t="n">
        <v>0</v>
      </c>
      <c r="C9" s="6" t="n">
        <v>1411840</v>
      </c>
    </row>
    <row r="10" spans="1:7">
      <c r="A10" s="4" t="s">
        <v>96</v>
      </c>
      <c r="B10" s="5" t="n">
        <v>0</v>
      </c>
      <c r="C10" s="5" t="n">
        <v>141</v>
      </c>
      <c r="D10" s="6" t="n">
        <v>222397198</v>
      </c>
      <c r="E10" s="6" t="n">
        <v>-16193</v>
      </c>
      <c r="F10" s="6" t="n">
        <v>-213499285</v>
      </c>
      <c r="G10" s="6" t="n">
        <v>8881861</v>
      </c>
    </row>
    <row r="11" spans="1:7">
      <c r="A11" s="4" t="s">
        <v>97</v>
      </c>
      <c r="B11" s="6" t="n">
        <v>5181346</v>
      </c>
    </row>
    <row r="12" spans="1:7">
      <c r="A12" s="4" t="s">
        <v>98</v>
      </c>
      <c r="B12" s="5" t="n">
        <v>518</v>
      </c>
      <c r="D12" s="6" t="n">
        <v>8906656</v>
      </c>
      <c r="G12" s="6" t="n">
        <v>8907174</v>
      </c>
    </row>
    <row r="13" spans="1:7">
      <c r="A13" s="4" t="s">
        <v>99</v>
      </c>
      <c r="B13" s="6" t="n">
        <v>-2326753</v>
      </c>
      <c r="C13" s="6" t="n">
        <v>2326753</v>
      </c>
    </row>
    <row r="14" spans="1:7">
      <c r="A14" s="4" t="s">
        <v>100</v>
      </c>
      <c r="B14" s="5" t="n">
        <v>-233</v>
      </c>
      <c r="C14" s="5" t="n">
        <v>233</v>
      </c>
      <c r="G14" s="6" t="n">
        <v>0</v>
      </c>
    </row>
    <row r="15" spans="1:7">
      <c r="A15" s="4" t="s">
        <v>92</v>
      </c>
      <c r="C15" s="6" t="n">
        <v>37420</v>
      </c>
    </row>
    <row r="16" spans="1:7">
      <c r="A16" s="4" t="s">
        <v>93</v>
      </c>
      <c r="C16" s="5" t="n">
        <v>4</v>
      </c>
      <c r="D16" s="6" t="n">
        <v>645193</v>
      </c>
      <c r="G16" s="6" t="n">
        <v>645197</v>
      </c>
    </row>
    <row r="17" spans="1:7">
      <c r="A17" s="4" t="s">
        <v>101</v>
      </c>
      <c r="C17" s="6" t="n">
        <v>10241</v>
      </c>
    </row>
    <row r="18" spans="1:7">
      <c r="A18" s="4" t="s">
        <v>102</v>
      </c>
      <c r="C18" s="5" t="n">
        <v>1</v>
      </c>
      <c r="D18" s="6" t="n">
        <v>100361</v>
      </c>
      <c r="G18" s="6" t="n">
        <v>100362</v>
      </c>
    </row>
    <row r="19" spans="1:7">
      <c r="A19" s="4" t="s">
        <v>81</v>
      </c>
      <c r="D19" s="6" t="n">
        <v>7330604</v>
      </c>
      <c r="G19" s="6" t="n">
        <v>7330604</v>
      </c>
    </row>
    <row r="20" spans="1:7">
      <c r="A20" s="4" t="s">
        <v>83</v>
      </c>
      <c r="E20" s="6" t="n">
        <v>16709</v>
      </c>
      <c r="G20" s="6" t="n">
        <v>16709</v>
      </c>
    </row>
    <row r="21" spans="1:7">
      <c r="A21" s="4" t="s">
        <v>103</v>
      </c>
      <c r="C21" s="6" t="n">
        <v>5995</v>
      </c>
    </row>
    <row r="22" spans="1:7">
      <c r="A22" s="4" t="s">
        <v>104</v>
      </c>
      <c r="D22" s="6" t="n">
        <v>192082</v>
      </c>
      <c r="F22" s="6" t="n">
        <v>-158409</v>
      </c>
      <c r="G22" s="6" t="n">
        <v>33673</v>
      </c>
    </row>
    <row r="23" spans="1:7">
      <c r="A23" s="4" t="s">
        <v>82</v>
      </c>
      <c r="F23" s="6" t="n">
        <v>-14144049</v>
      </c>
      <c r="G23" s="6" t="n">
        <v>-14144049</v>
      </c>
    </row>
    <row r="24" spans="1:7">
      <c r="A24" s="4" t="s">
        <v>105</v>
      </c>
      <c r="B24" s="6" t="n">
        <v>2854593</v>
      </c>
      <c r="C24" s="6" t="n">
        <v>3792249</v>
      </c>
    </row>
    <row r="25" spans="1:7">
      <c r="A25" s="4" t="s">
        <v>106</v>
      </c>
      <c r="B25" s="5" t="n">
        <v>285</v>
      </c>
      <c r="C25" s="5" t="n">
        <v>379</v>
      </c>
      <c r="D25" s="5" t="n">
        <v>239572094</v>
      </c>
      <c r="E25" s="5" t="n">
        <v>516</v>
      </c>
      <c r="F25" s="5" t="n">
        <v>-227801743</v>
      </c>
      <c r="G25" s="5" t="n">
        <v>11771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6</v>
      </c>
    </row>
    <row r="3" spans="1:3">
      <c r="A3" s="3" t="s">
        <v>108</v>
      </c>
    </row>
    <row r="4" spans="1:3">
      <c r="A4" s="4" t="s">
        <v>82</v>
      </c>
      <c r="B4" s="5" t="n">
        <v>-14144049</v>
      </c>
      <c r="C4" s="5" t="n">
        <v>-8839682</v>
      </c>
    </row>
    <row r="5" spans="1:3">
      <c r="A5" s="3" t="s">
        <v>109</v>
      </c>
    </row>
    <row r="6" spans="1:3">
      <c r="A6" s="4" t="s">
        <v>110</v>
      </c>
      <c r="B6" s="6" t="n">
        <v>9016</v>
      </c>
      <c r="C6" s="6" t="n">
        <v>13621</v>
      </c>
    </row>
    <row r="7" spans="1:3">
      <c r="A7" s="4" t="s">
        <v>111</v>
      </c>
      <c r="B7" s="6" t="n">
        <v>0</v>
      </c>
      <c r="C7" s="6" t="n">
        <v>76</v>
      </c>
    </row>
    <row r="8" spans="1:3">
      <c r="A8" s="4" t="s">
        <v>112</v>
      </c>
      <c r="B8" s="6" t="n">
        <v>316260</v>
      </c>
      <c r="C8" s="6" t="n">
        <v>498491</v>
      </c>
    </row>
    <row r="9" spans="1:3">
      <c r="A9" s="4" t="s">
        <v>113</v>
      </c>
      <c r="B9" s="6" t="n">
        <v>100362</v>
      </c>
      <c r="C9" s="6" t="n">
        <v>0</v>
      </c>
    </row>
    <row r="10" spans="1:3">
      <c r="A10" s="4" t="s">
        <v>114</v>
      </c>
      <c r="B10" s="6" t="n">
        <v>190083</v>
      </c>
      <c r="C10" s="6" t="n">
        <v>79589</v>
      </c>
    </row>
    <row r="11" spans="1:3">
      <c r="A11" s="4" t="s">
        <v>81</v>
      </c>
      <c r="B11" s="6" t="n">
        <v>7330604</v>
      </c>
      <c r="C11" s="6" t="n">
        <v>0</v>
      </c>
    </row>
    <row r="12" spans="1:3">
      <c r="A12" s="4" t="s">
        <v>115</v>
      </c>
      <c r="B12" s="6" t="n">
        <v>0</v>
      </c>
      <c r="C12" s="6" t="n">
        <v>-192419</v>
      </c>
    </row>
    <row r="13" spans="1:3">
      <c r="A13" s="4" t="s">
        <v>116</v>
      </c>
      <c r="B13" s="6" t="n">
        <v>91511</v>
      </c>
      <c r="C13" s="6" t="n">
        <v>187513</v>
      </c>
    </row>
    <row r="14" spans="1:3">
      <c r="A14" s="3" t="s">
        <v>117</v>
      </c>
    </row>
    <row r="15" spans="1:3">
      <c r="A15" s="4" t="s">
        <v>118</v>
      </c>
      <c r="B15" s="6" t="n">
        <v>-122605</v>
      </c>
      <c r="C15" s="6" t="n">
        <v>1110272</v>
      </c>
    </row>
    <row r="16" spans="1:3">
      <c r="A16" s="4" t="s">
        <v>119</v>
      </c>
      <c r="B16" s="6" t="n">
        <v>729357</v>
      </c>
      <c r="C16" s="6" t="n">
        <v>-4997978</v>
      </c>
    </row>
    <row r="17" spans="1:3">
      <c r="A17" s="4" t="s">
        <v>120</v>
      </c>
      <c r="B17" s="6" t="n">
        <v>-5499461</v>
      </c>
      <c r="C17" s="6" t="n">
        <v>-12140517</v>
      </c>
    </row>
    <row r="18" spans="1:3">
      <c r="A18" s="3" t="s">
        <v>121</v>
      </c>
    </row>
    <row r="19" spans="1:3">
      <c r="A19" s="4" t="s">
        <v>122</v>
      </c>
      <c r="B19" s="6" t="n">
        <v>-493822</v>
      </c>
      <c r="C19" s="6" t="n">
        <v>-299172</v>
      </c>
    </row>
    <row r="20" spans="1:3">
      <c r="A20" s="4" t="s">
        <v>123</v>
      </c>
      <c r="B20" s="6" t="n">
        <v>7856215</v>
      </c>
      <c r="C20" s="6" t="n">
        <v>4053081</v>
      </c>
    </row>
    <row r="21" spans="1:3">
      <c r="A21" s="4" t="s">
        <v>124</v>
      </c>
      <c r="B21" s="6" t="n">
        <v>-7595</v>
      </c>
      <c r="C21" s="6" t="n">
        <v>-4537</v>
      </c>
    </row>
    <row r="22" spans="1:3">
      <c r="A22" s="4" t="s">
        <v>125</v>
      </c>
      <c r="B22" s="6" t="n">
        <v>7354798</v>
      </c>
      <c r="C22" s="6" t="n">
        <v>3749372</v>
      </c>
    </row>
    <row r="23" spans="1:3">
      <c r="A23" s="3" t="s">
        <v>126</v>
      </c>
    </row>
    <row r="24" spans="1:3">
      <c r="A24" s="4" t="s">
        <v>127</v>
      </c>
      <c r="B24" s="6" t="n">
        <v>8907174</v>
      </c>
      <c r="C24" s="6" t="n">
        <v>0</v>
      </c>
    </row>
    <row r="25" spans="1:3">
      <c r="A25" s="4" t="s">
        <v>128</v>
      </c>
      <c r="B25" s="6" t="n">
        <v>8907174</v>
      </c>
      <c r="C25" s="6" t="n">
        <v>0</v>
      </c>
    </row>
    <row r="26" spans="1:3">
      <c r="A26" s="4" t="s">
        <v>129</v>
      </c>
      <c r="B26" s="6" t="n">
        <v>10762511</v>
      </c>
      <c r="C26" s="6" t="n">
        <v>-8391145</v>
      </c>
    </row>
    <row r="27" spans="1:3">
      <c r="A27" s="4" t="s">
        <v>130</v>
      </c>
      <c r="B27" s="6" t="n">
        <v>1604810</v>
      </c>
      <c r="C27" s="6" t="n">
        <v>9995955</v>
      </c>
    </row>
    <row r="28" spans="1:3">
      <c r="A28" s="4" t="s">
        <v>131</v>
      </c>
      <c r="B28" s="6" t="n">
        <v>12367321</v>
      </c>
      <c r="C28" s="5" t="n">
        <v>1604810</v>
      </c>
    </row>
    <row r="29" spans="1:3">
      <c r="A29" s="3" t="s">
        <v>132</v>
      </c>
    </row>
    <row r="30" spans="1:3">
      <c r="A30" s="4" t="s">
        <v>104</v>
      </c>
      <c r="B30" s="5" t="n">
        <v>33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9:51Z</dcterms:created>
  <dcterms:modified xmlns:dcterms="http://purl.org/dc/terms/" xmlns:xsi="http://www.w3.org/2001/XMLSchema-instance" xsi:type="dcterms:W3CDTF">2019-04-01T16:29:51Z</dcterms:modified>
</cp:coreProperties>
</file>